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OPE4"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CONVERTIBLE NOTES PAYABLE" sheetId="12" state="visible" r:id="rId12"/>
    <sheet xmlns:r="http://schemas.openxmlformats.org/officeDocument/2006/relationships" name="MEMBERS' EQUITY (DEFICIT)" sheetId="13" state="visible" r:id="rId13"/>
    <sheet xmlns:r="http://schemas.openxmlformats.org/officeDocument/2006/relationships" name="COMMITMENTS AND CONTINGENCIES" sheetId="14" state="visible" r:id="rId14"/>
    <sheet xmlns:r="http://schemas.openxmlformats.org/officeDocument/2006/relationships" name="CONCENTRATION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ACCOUNTS RECEIVABLE (Table)" sheetId="19" state="visible" r:id="rId19"/>
    <sheet xmlns:r="http://schemas.openxmlformats.org/officeDocument/2006/relationships" name="INVENTORY (Table)" sheetId="20" state="visible" r:id="rId20"/>
    <sheet xmlns:r="http://schemas.openxmlformats.org/officeDocument/2006/relationships" name="PROPERTY AND EQUIPMENT (Table)" sheetId="21" state="visible" r:id="rId21"/>
    <sheet xmlns:r="http://schemas.openxmlformats.org/officeDocument/2006/relationships" name="CONVERTIBLE NOTES PAYABLE (Tabl" sheetId="22" state="visible" r:id="rId22"/>
    <sheet xmlns:r="http://schemas.openxmlformats.org/officeDocument/2006/relationships" name="MEMBERS' EQUITY (DEFICIT) (Tabl" sheetId="23" state="visible" r:id="rId23"/>
    <sheet xmlns:r="http://schemas.openxmlformats.org/officeDocument/2006/relationships" name="COMMITMENTS AND CONTINGENCIES (" sheetId="24" state="visible" r:id="rId24"/>
    <sheet xmlns:r="http://schemas.openxmlformats.org/officeDocument/2006/relationships" name="ORGANIZATION AND BASIS OF PRE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COUNTS RECEIVABLE (Details)" sheetId="28" state="visible" r:id="rId28"/>
    <sheet xmlns:r="http://schemas.openxmlformats.org/officeDocument/2006/relationships" name="INVENTORY (Details)" sheetId="29" state="visible" r:id="rId29"/>
    <sheet xmlns:r="http://schemas.openxmlformats.org/officeDocument/2006/relationships" name="PROPERTY AND EQUIPMENT (Details" sheetId="30" state="visible" r:id="rId30"/>
    <sheet xmlns:r="http://schemas.openxmlformats.org/officeDocument/2006/relationships" name="PROPERTY AND EQUIPMENT (Detai31" sheetId="31" state="visible" r:id="rId31"/>
    <sheet xmlns:r="http://schemas.openxmlformats.org/officeDocument/2006/relationships" name="CONVERTIBLE NOTES PAYABLE (Deta" sheetId="32" state="visible" r:id="rId32"/>
    <sheet xmlns:r="http://schemas.openxmlformats.org/officeDocument/2006/relationships" name="CONVERTIBLE NOTES PAYABLE (De33" sheetId="33" state="visible" r:id="rId33"/>
    <sheet xmlns:r="http://schemas.openxmlformats.org/officeDocument/2006/relationships" name="MEMBERS' EQUITY (DEFICIT) (Deta" sheetId="34" state="visible" r:id="rId34"/>
    <sheet xmlns:r="http://schemas.openxmlformats.org/officeDocument/2006/relationships" name="MEMBERS' EQUITY (DEFICIT) (De35" sheetId="35" state="visible" r:id="rId35"/>
    <sheet xmlns:r="http://schemas.openxmlformats.org/officeDocument/2006/relationships" name="COMMITMENTS AND CONTINGENCIES36" sheetId="36" state="visible" r:id="rId36"/>
    <sheet xmlns:r="http://schemas.openxmlformats.org/officeDocument/2006/relationships" name="COMMITMENTS AND CONTINGENCIES37" sheetId="37" state="visible" r:id="rId37"/>
    <sheet xmlns:r="http://schemas.openxmlformats.org/officeDocument/2006/relationships" name="CONCENTRATIONS (Details Narrati"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397">
  <si>
    <t>Document and Entity Information</t>
  </si>
  <si>
    <t>12 Months Ended</t>
  </si>
  <si>
    <t>Dec. 31, 2017</t>
  </si>
  <si>
    <t>Document And Entity Information</t>
  </si>
  <si>
    <t>Entity Registrant Name</t>
  </si>
  <si>
    <t>WESTMOUNTAIN ALTERNATIVE ENERGY INC</t>
  </si>
  <si>
    <t>Entity Central Index Key</t>
  </si>
  <si>
    <t>Document Type</t>
  </si>
  <si>
    <t>8-K</t>
  </si>
  <si>
    <t>Document Period End Date</t>
  </si>
  <si>
    <t>Dec. 31,
		2017</t>
  </si>
  <si>
    <t>Amendment Flag</t>
  </si>
  <si>
    <t>false</t>
  </si>
  <si>
    <t>Current Fiscal Year End Date</t>
  </si>
  <si>
    <t>--12-31</t>
  </si>
  <si>
    <t>Entity Filer Category</t>
  </si>
  <si>
    <t>Smaller Reporting Company</t>
  </si>
  <si>
    <t>CONSOLIDATED BALANCE SHEETS - USD ($)</t>
  </si>
  <si>
    <t>Dec. 31, 2016</t>
  </si>
  <si>
    <t>CURRENT ASSETS:</t>
  </si>
  <si>
    <t>Cash</t>
  </si>
  <si>
    <t>Accounts receivable, net</t>
  </si>
  <si>
    <t>Inventory</t>
  </si>
  <si>
    <t>Prepaid expenses and other current assets</t>
  </si>
  <si>
    <t>Total Current Assets</t>
  </si>
  <si>
    <t>OTHER ASSETS:</t>
  </si>
  <si>
    <t>Property, plant and equipment, net</t>
  </si>
  <si>
    <t>Security deposit</t>
  </si>
  <si>
    <t>Total Other Assets</t>
  </si>
  <si>
    <t>TOTAL ASSETS</t>
  </si>
  <si>
    <t>CURRENT LIABILITIES:</t>
  </si>
  <si>
    <t>Accounts payable</t>
  </si>
  <si>
    <t>Accrued expenses</t>
  </si>
  <si>
    <t>Accrued compensation</t>
  </si>
  <si>
    <t>Total Current Liabilities</t>
  </si>
  <si>
    <t>LONG-TERM LIABILITIES:</t>
  </si>
  <si>
    <t>Convertible note payable, net of discount</t>
  </si>
  <si>
    <t>Total Long-term Liabilities</t>
  </si>
  <si>
    <t>Total Liabilities</t>
  </si>
  <si>
    <t>MEMBERS' EQUITY (DEFICIT):</t>
  </si>
  <si>
    <t>Members' equity</t>
  </si>
  <si>
    <t>Accumulated deficit</t>
  </si>
  <si>
    <t>Total Members' Equity (Deficit)</t>
  </si>
  <si>
    <t>Total Liabilities and Members' Equity (Deficit)</t>
  </si>
  <si>
    <t>CONSOLIDATED STATEMENTS OF OPERATIONS - USD ($)</t>
  </si>
  <si>
    <t>Income Statement [Abstract]</t>
  </si>
  <si>
    <t>SALES</t>
  </si>
  <si>
    <t>COST OF SALES (excluding depreciation expense)</t>
  </si>
  <si>
    <t>GROSS PROFIT</t>
  </si>
  <si>
    <t>OPERATING EXPENSES:</t>
  </si>
  <si>
    <t>Compensation and related benefits (including stock-based compensation of $6,772,752 and $4,365,964 in 2017 and 2016, respectively)</t>
  </si>
  <si>
    <t>Research and development</t>
  </si>
  <si>
    <t>Professional fees</t>
  </si>
  <si>
    <t>General and administrative expenses</t>
  </si>
  <si>
    <t>Total Operating Expenses</t>
  </si>
  <si>
    <t>LOSS FROM OPERATIONS</t>
  </si>
  <si>
    <t>OTHER EXPENSES:</t>
  </si>
  <si>
    <t>Interest expenses</t>
  </si>
  <si>
    <t>Total Other Expenses</t>
  </si>
  <si>
    <t>NET LOSS</t>
  </si>
  <si>
    <t>NET LOSS PER COMMON UNIT:</t>
  </si>
  <si>
    <t>Basic</t>
  </si>
  <si>
    <t>Diluted</t>
  </si>
  <si>
    <t>WEIGHTED AVERAGE COMMON UNITS OUTSTANDING:</t>
  </si>
  <si>
    <t>CONSOLIDATED STATEMENTS OF OPERATIONS (Parenthetical) - USD ($)</t>
  </si>
  <si>
    <t>Stock-based compensation</t>
  </si>
  <si>
    <t>CONSOLIDATED STATEMENTS OF CHANGES IN MEMBERS' EQUITY (DEFICIT) - USD ($)</t>
  </si>
  <si>
    <t>Members' Equity (Deficit)</t>
  </si>
  <si>
    <t>Subscription Receivable</t>
  </si>
  <si>
    <t>Accumulated Deficit</t>
  </si>
  <si>
    <t>Total</t>
  </si>
  <si>
    <t>Beginning Balance, Shares at Dec. 31, 2015</t>
  </si>
  <si>
    <t>Beginning Balance, Value at Dec. 31, 2015</t>
  </si>
  <si>
    <t>Member units issued for cash, Shares</t>
  </si>
  <si>
    <t>Member units issued for cash, Value</t>
  </si>
  <si>
    <t xml:space="preserve"> </t>
  </si>
  <si>
    <t>Beneficial conversion feature on convertible note payable</t>
  </si>
  <si>
    <t>Accretion of stock option expense</t>
  </si>
  <si>
    <t>Stock option exercise compensation</t>
  </si>
  <si>
    <t>Exercise of stock options, Shares</t>
  </si>
  <si>
    <t>Exercise of stock options, Value</t>
  </si>
  <si>
    <t>Cash received for subscription receivable</t>
  </si>
  <si>
    <t>Net loss</t>
  </si>
  <si>
    <t>Ending Balance, Shares at Dec. 31, 2016</t>
  </si>
  <si>
    <t>Ending Balance, Value at Dec. 31, 2016</t>
  </si>
  <si>
    <t>Ending Balance, Shares at Dec. 31, 2017</t>
  </si>
  <si>
    <t>Ending Balance, Value at Dec. 31, 2017</t>
  </si>
  <si>
    <t>CONSOLIDATED STATEMENTS OF CASH FLOWS - USD ($)</t>
  </si>
  <si>
    <t>CASH FLOWS FROM OPERATING ACTIVITIES:</t>
  </si>
  <si>
    <t>Adjustments to reconcile net loss to net cash used in operating activities:</t>
  </si>
  <si>
    <t>Depreciation and amortization expense</t>
  </si>
  <si>
    <t>Bad debt expense</t>
  </si>
  <si>
    <t>Amortization of debt discount to interest expense</t>
  </si>
  <si>
    <t>Change in operating assets and liabilities:</t>
  </si>
  <si>
    <t>Accounts receivable</t>
  </si>
  <si>
    <t>Prepaid expenses and other assets</t>
  </si>
  <si>
    <t>NET CASH USED IN OPERATING ACTIVITIES</t>
  </si>
  <si>
    <t>CASH FLOWS FROM INVESTING ACTIVITIES:</t>
  </si>
  <si>
    <t>Purchases of property and equipment</t>
  </si>
  <si>
    <t>NET CASH USED IN INVESTING ACTIVITIES</t>
  </si>
  <si>
    <t>CASH FLOWS FROM FINANCING ACTIVITIES:</t>
  </si>
  <si>
    <t>Proceeds from sale of member units</t>
  </si>
  <si>
    <t>Proceeds from exercise of stock options</t>
  </si>
  <si>
    <t>Proceeds from convertible notes payable</t>
  </si>
  <si>
    <t>Repayment of convertible note payable</t>
  </si>
  <si>
    <t>Proceeds from subscription receivable</t>
  </si>
  <si>
    <t>NET CASH PROVIDED BY FINANCING ACTIVITIES</t>
  </si>
  <si>
    <t>NET (DECREASE) INCREASE IN CASH</t>
  </si>
  <si>
    <t>CASH, beginning of year</t>
  </si>
  <si>
    <t>CASH, end of year</t>
  </si>
  <si>
    <t>SUPPLEMENTAL DISCLOSURE OF CASH FLOW INFORMATION</t>
  </si>
  <si>
    <t>Cash paid for interest</t>
  </si>
  <si>
    <t>Cash paid for income taxes</t>
  </si>
  <si>
    <t>SUPPLEMENTAL DISCLOSURE OF NON-CASH INVESTING AND FINANCING ACTIVITIES:</t>
  </si>
  <si>
    <t>Beneficial conversion feature reflected in debt discount</t>
  </si>
  <si>
    <t>ORGANIZATION AND BASIS OF PRESENTATION</t>
  </si>
  <si>
    <t>Accounting Policies [Abstract]</t>
  </si>
  <si>
    <t>NOTE 1 – ORGANIZATION AND BASIS
OF PRESENTATION Organization C-Bond Systems, LLC On April 25, 2018, the Company entered into
an Agreement and Plan of Merger and Reorganization, or the Merger Agreement with WestMountain Alternative Energy, Inc. ("WestMountain")
and its subsidiary, WETM Acquisition Corp. ("Acquisition Sub"). Pursuant to the terms of the Merger Agreement, on April
25, 2018, or the Closing Date, the Acquisition Sub merged with and into the Company, which was the surviving corporation. Accordingly,
the Company became a wholly-owned subsidiary of WestMountain (See Note 10). Basis of presentation and principles of
consolidation The Company's consolidated financial statements
include the financial statements of its wholly-owned subsidiaries, C-Bond R&amp;D Solutions, LLC, C-Bond Industrial Solutions,
LLC, and C-Bond Security Solutions, LLC. All significant intercompany accounts and transactions have been eliminated in consolidation. Going concern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d a net loss of $8,299,692
and $5,872,268 for the years ended December 31, 2017 and 2016, respectively. The net cash used in operations were $1,084,508
and $1,633,631 for the years ended December 31, 2017 and 2016, respectively. Additionally, the Company had an accumulated deficit,
a members' deficit and a working capital deficit of $22,854,556, $681,043 and $688,226, respectively, at December 31, 2017. These
factors raise substantial doubt about the Company's ability to continue as a going concern for a period of twelve months from th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member units and from the issuance of convertible promissory notes, there is no assurance that it will be able to continue to
do so. If the Company is unable to raise additional capital or secure additional lending in the near future, management expects
that the Company will need to curtail its operations. These consolidated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NOTE 2 – SUMMARY OF SIGNIFICANT ACCOUNTING POLICIES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years ended December 31, 2017 and 2016 include
estimates for allowance for doubtful accounts on accounts receivable, the estimates for obsolete inventory, the useful life of
property and equipment, assumptions used in assessing impairment of long-term assets, the fair value of a beneficial conversion
feature, and the fair value of non-cash equity transactions. Fair value of financial instruments and fair value measure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ccounting Standards Codification ("ASC")
Topic 82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he carrying amounts reported in the consolidated
balance sheets for cash, accounts receivable, accounts payable, accrued expenses, and accrued compensation approximate their fair
market value based on the short-term maturity of these instruments. Cash and cash equivalents For purposes of the consolidated statements
of cash flows, the Company considers all highly liquid instruments with a maturity of three months or less at the purchase date
and money market accounts to be cash equivalents. 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 Inventory Inventory,
consisting of raw materials and finished goods, are stated at the lower of cost and net realizable value utilizing .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are recorded based on estimates and included in cost of sales. 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Revenue recognition The Company sells its products primarily to
distributors and authorized dealers. Pursuant to the guidance of ASC Topic 605, the Company recognizes sales when persuasive evidence
of an arrangement exists, delivery has occurred or services have been provided, the purchase price is fixed or determinable and
collectability is reasonably assured. Product sales are recognized when the product is shipped to the customer and title is transferred
and are recorded net of any discounts or allowances. Cost of sales Cost of sales includes inventory costs, packaging
costs and warranty expenses incurred. Shipping and handling costs Shipping and handling costs incurred for product
shipped to customers are included in general and administrative expenses and amounted to $29,262 and $18,242 for the years
ended December 31, 2017 and 2016, respectively. Shipping and handling costs charged to customers are included in sales. Warranty liability The Company provides limited warranties on
its products for product defects for periods ranging from 36 months to the life of the product. Warranty costs may include the
cost of product replacement, refunds, labor costs and other costs. Allowances for estimated warranty costs are recorded during
the period of sale. The determination of such allowances requires the Company to make estimates of product warranty claim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The warranty liability is included in accrued expenses on the accompanying consolidated balance sheets and amounted
$21,935 and $14,251 at December 31, 2017 and 2016, respectively. For the years ended December 31, 2017 and 2016, warranty expense
amounted to $7,784 and $32,601, respectively, and is included in cost of sales on the accompanying consolidated statements of operations. Research and development Research and development costs incurred in
the development of the Company's products are expensed as incurred and includes costs such as labor, materials, and other allocated
costs incurred. For the years ended December 31, 2017 and 2016, research and development costs incurred in the development of the
Company's products were $214,112 and $220,517, respectively, and are included in operating expenses on the accompanying consolidated
statements of operations. Advertising costs The Company participates in various advertising
programs. All costs related to advertising of the Company's products are expensed in the period incurred. For the years ended December
31, 2017 and 2016, advertising costs charged to operations were $41,555 and $120,412, respectively and are included in sales
and marketing on the accompanying consolidated statements of operations. These advertising expenses do not include cooperative
advertising and sales incentives which have been deducted from sales. Federal and state income taxes The Company and its subsidiaries operate as
a limited liability company and passed all income and loss to each member based on their proportionate interest in the Company. The Company follows the accounting guidance
for uncertainty in income taxes using the provisions of Accounting Standards Codification (ASC) 740 "Income Taxes Stock-based compensation Stock-based compensation is accounted for based
on the requirements of ASC 718 – "Compensation –Stock Compensation "), Improvements to Employee Share-Based Payment Accounting Pursuant to ASC 505-50 – "Equity-Based
Payments to Non-Employees" Upon exercise of the stock options by the holder
using the exercise methods delineated in the option contract, the Company issues new units from its unissued authorized units. Loss per member unit ASC 260 "Earnings Per Share", requires
dual presentation of basic and diluted earnings per member unit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member units were exercised or converted
into member units or resulted in the issuance of member units that then shared in the earnings of the entity. Basic net loss per
member unit is computed by dividing net loss available to members by the weighted average number of member units outstanding during
the period. Diluted net loss per member unit is computed by dividing net loss by the weighted average number of member units, member
unit equivalents and potentially dilutive securities outstanding during each period. Potentially dilutive member units consist
of member unit options (using the treasury stock method) and units issuable upon conversion of convertible notes payable (using
the as-if converted method). These member unit equivalents may be dilutive in the future .
December 31, 2017 December 31, 2016
Convertible note 40,000 -
Member unit options 14,894,213 10,564,213 Segment reporting During the years ended December 31, 2017 and
2016, the Company operated in one business segment. Recent accounting pronouncements In August 2016, the FASB issued ASU 2016-15
which addresses eight cash flow classification issues, eliminating the diversity in practice. This ASU is effective for annual
and interim reporting periods beginning after December 15, 2017, with early adoption permitted. The retrospective transition method,
requiring adjustment to all comparative periods presented, is required unless it is impracticable for some of the amendments, in
which case those amendments would be prospectively applied as of the earliest date practicable. The adoption of ASU 2016-15 is
not expected to have any impact on the Company's consolidated financial statements. In May 2014, FASB issued an update ("ASU
2014-09") establishing Accounting Standards Codification ("ASC") Topic 606, Revenue from Contracts with Customers
There are no other recently issued accounting
standards that apply to us or that are expected to have a material impact on our results of operations, financial condition, or
cash flows.</t>
  </si>
  <si>
    <t>ACCOUNTS RECEIVABLE</t>
  </si>
  <si>
    <t>Receivables [Abstract]</t>
  </si>
  <si>
    <t>NOTE 3 – ACCOUNTS RECEIVABLE At December 31, 2017 and 2016, accounts receivable
consisted of the following:
December 31, 2017
December 31, 2016
Accounts receivable $ 38,279 $ 14,362
Less: allowance for doubtful accounts (3,054 ) -
Accounts receivable, net $ 35,225 $ 14,362 For the years ended December 31, 2017 and 2016,
bad debt expense amounted to $16,894 and $71,582, respectively.</t>
  </si>
  <si>
    <t>INVENTORY</t>
  </si>
  <si>
    <t>Inventory Disclosure [Abstract]</t>
  </si>
  <si>
    <t xml:space="preserve">NOTE 4 – INVENTORY At December 31, 2017 and 2016, inventory consisted
of the following:
December 31, 2017
December 31, 2016
Raw materials $ 7,269 $ 186
Finished goods 3,224 10,765
Inventory $ 10,493 $ 10,951 </t>
  </si>
  <si>
    <t>PROPERTY AND EQUIPMENT</t>
  </si>
  <si>
    <t>Property, Plant and Equipment [Abstract]</t>
  </si>
  <si>
    <t>NOTE 5 - PROPERTY AND EQUIPMENT At December 31, 2017 and 2016, property and
equipment consisted of the following:
Useful Life 2017 2016
Machinery and equipment 5 - 7 years $ 52,538 $ 49,084
Furniture and office equipment 3 - 7 years 45,063 45,063
Vehicles 5 years 68,341 68,341
Leasehold improvements 3 years 16,701 16,701
182,643 179,189
Less: accumulated depreciation (91,520 ) (53,225 )
Property and equipment, net $ 91,123 $ 125,964 For the years ended December 31, 2017 and 2016,
depreciation and amortization expense is included in general and administrative expenses and amounted to $38,295 and $34,545,
respectively.</t>
  </si>
  <si>
    <t>CONVERTIBLE NOTES PAYABLE</t>
  </si>
  <si>
    <t>Debt Disclosure [Abstract]</t>
  </si>
  <si>
    <t>NOTE 6 – CONVERTIBLE NOTES PAYABLE On June 1, 2017, the Company received $100,000
from a third party pursuant to the terms of a convertible promissory note (the "Convertible Note"). The Convertible Note
accrued interest at 7% per annum and all principal and interest is payable on the maturity date of June 1, 2019. The Holder may,
at any time, upon written notice, convert all amounts then outstanding under this Convertible Note into a number of common units
of the Company equal to the amount then owed under this Note divided by $2.50. Upon the maturity date, the principal and accrued
interest under this note will automatically be converted into the number of common units of the Company equal to the amount then
owed under this Convertible Note divided by $2.50. The Company may prepay this Convertible Note at any time upon thirty days' prior
written notice to the Holder and shall prepay this Convertible Note in full upon the thirty days' prior written notice of a change
of control event. The Company evaluated the conversion feature of the Convertible Note and determined the Company's common stock
fair value exceeded the conversion price as stated in the Convertible Note. Management determined that the favorable exercise price
represented a beneficial conversion feature. Using the intrinsic value method at the convertible promissory note date, a total
discount of $10,000 was recognized and is being amortized to interest expense over the term of the Convertible Note. For the years
ended December 31, 2017 and 2016, amortization of debt discount charged to interest expense amounted to $2,917 and $0, respectively.
As of December 31, 2017 and 2016, the principal balance due under this Convertible Note is $100,000 and $0, respectively. In March
2018, the principal balance all accrued interest was converted into common units (See Note 10). On August 7, 2017, the Company received $50,000
from a third party pursuant to the terms of a convertible promissory note (the "Note"). The Note accrued interest at 7%
per annum and all principal and interest was payable on demand. The Holder may, at any time, upon written notice, convert all amounts
then outstanding under this Convertible Note into a number of common units of the Company equal to the amount then owed under this
Note divided by $2.75. In November 2017, the Company repaid this Note and all interest due. The Company evaluated the conversion
feature of the Note and determined the Company's common stock was equal to the conversion price as stated in the Note. Accordingly,
management determined that no beneficial conversion feature existed. For the years ended December 31, 2017 and 2016,
interest expense related to the Convertible Note and Note amounted to $5,092 and $0, respectively. At December 31, 2017 and 2016, the Convertible
Note consisted of the following:
December 31, 2017 December 31, 2016
Principal amount $ 100,000 $ -
Less: unamortized debt discount (7,083 ) -
Convertible note payable, net $ 92,917 $ - The weighted average interest rate during the
year ended December 31, 2017 was 7.0%.</t>
  </si>
  <si>
    <t>MEMBERS' EQUITY (DEFICIT)</t>
  </si>
  <si>
    <t>Equity [Abstract]</t>
  </si>
  <si>
    <t xml:space="preserve">NOTE 7 - MEMBERS' EQUITY (DEFICIT) Issuance of member units for cash During 2016, the Company issued 363,636 member
units for cash proceeds of $1,000,000, or $2.75 per member unit. During 2016, the Company received proceeds
of $950,000 from the collection of subscription receivables from the sale of member units in 2015. During 2017, the Company issued 159,090 member
units for cash proceeds of $437,500, or $2.75 per member unit. Member units issued for exercise of member
unit option In June 2016, the Company issued 500,000 member
units upon the exercise of 500,000 member unit options at $0.10 per unit. In connection with this option exercise, the Company
received proceeds of $50,000. Anti-dilution rights on member unit sales In 2013, pursuant to a subscription agreement,
the Company issued 750,000 member units. To the extent that during the Term the Company issues any "down-round" or subsequent
investments based upon an enterprise value of less than $2,000,000 ("Dilutive Transaction") (other than an issuance pursuant
to an option agreement with an employee or otherwise to compensate an employee, or incident to an acquisition of assets by the
Company in which member units are issued to the seller of such assets) contemporaneously with the Dilutive Transaction, the Company
will issue the Investor additional member units in the Company in an amount which provides them with the ownership percentage interest
which they would have held in the Company represented by the Units purchased by them on this date. In 2015, pursuant to a subscription agreement,
the Company issued 1,200,000 member units to an entity at $2.50 per member unit. This subscriber shall be entitled to anti-dilution
protection to the extent that the Company issues any equity in a "down-round" based upon a value of less than $2.50 per
Common Unit (other than an issuance pursuant to an option agreement with an employee or consultant or otherwise to compensate an
employee or consultant, or incident to an acquisition of assets by the Company in which common units are issued to the seller of
such assets ("Dilutive Transaction"). Contemporaneously with the Dilutive Transaction the Company will issue the Subscriber
additional member units in the Company in an amount which provides the investor with the ownership percentage interest in the Company
on a fully diluted basis which Subscriber held immediately prior to the Dilutive Transaction. In 2016, pursuant to a subscription agreement,
the Company issued 363,636 member units to an entity at $2.75 per member unit. This investor shall be entitled to customary broad-based
weighted average anti-dilution protection to the extent that after the date of this subscription agreement the Company issues
any equity in a "down round" based upon a value of less than $2.75 per member unit, including the issuance of options
with an exercise price per unit of less than $2.75 to compensate employees or consultants ("Dilutive Transaction"), subject
to exclusions for issuances of member units or options in connection with strategic partnerships, equity kickers to lenders or
vendors, mergers or acquisitions. The Company shall give to this investor written notice (an " Issuance Notice") of any
proposed issuance by the Company of any Company member units, or other form of equity interest (excluding issuances of Company
options or other equity to compensate employees or consultants and the issuance of units in connection with strategic partnerships,
equity kickers to lenders or vendors, mergers or acquisitions) at least ten business days prior to the proposed issuance date.
This investor shall be entitled to purchase their pro rata portion of such units or other equity interest ("Preemptive Rights"),
at the price and on the other terms and conditions specified in the issuance notice. Member unit exercise compensation As compensation for services commencing on
February 1, 2016 and continuing through February 14, 2019, on December 27, 2016, the Company granted a stock option exercise right Member unit options During the year ended December 31, 2016, the
Company granted options to purchase 2,789,334 member units to several employees at exercise prices ranging from $1.00 to $2.75
per member unit with vesting terms ranging from immediately vesting to 3 years. The options were valued at the grant date using
a Black-Scholes option pricing model with the following assumptions; risk-free interest rate of 1.46%, expected dividend yield
of 0%, expected option term of 5.75 years for the units that vested immediately and 5.75 to 6.0 years for those with vesting terms
using the simplified method and an expected volatility of 79% based on comparable volatility. The aggregate grant date fair value
of these awards amounted to $5,150,361. The Company recognizes compensation cost for unvested stock-based option awards on a straight-line
basis over the requisite service period. During the year ended December 31, 2017, the
Company granted options to purchase 4,000,000 member units to two employees at exercise prices ranging from $0.10 to $1.00 per
member unit with vesting terms ranging from immediately vesting to 3 years. The options were valued at the grant date using a Black-Scholes
option pricing model with the following assumptions; risk-free interest rate of 2.15%, expected dividend yield of 0%, expected
option terms ranging from 5.75 to 6.50 years using the simplified method and an expected volatility of 79% based on comparable
volatility. The aggregate grant date fair value of these awards amounted to $9,583,020. The Company recognizes compensation cost
for unvested stock-based option awards on a straight-line basis over the requisite service period. During the year ended December 31, 2017, the
Company granted options to purchase 330,000 member units to certain non-employees at an exercise price of $2.75 per member unit
with vesting terms ranging from immediately vesting to 5 years to these consultants. The options were valued at the grant date
and remeasurement date using a Black-Scholes option pricing model with the following assumptions; risk-free interest rate of 2.20%,
expected dividend yield of 0%, expected option term of 4.65 to 5.25 years using the simplified method and expected volatility of
79%% based on comparable volatility. The value of the options granted to non-employees which vested over time are remeasured at
each reporting date until vesting occurs. The aggregate grant date fair value of these awards, as adjusted to apply variable measurement
date accounting for non-employee awards, amounted to $591,452 as of December 31, 2017. The Company recognizes compensation cost
for unvested stock-based incentive awards on a straight-line basis over the requisite service period. On December 18, 2017, the Company modified
certain outstanding member unit options that were previously granted in 2016 and 2015. The exercise price of the modified options
was adjusted to $1.00. As a result, the Company modified the exercise price of 2,005,998 member unit options that were granted
in 2016 and 2015. This modification resulted in incremental stock compensation of $825,207 of which $532,248 was expensed in December
2017 for options that were vested at the modification date and as of December 31, 2017. Additionally, incremental stock compensation
expense related to options that were not yet vested at the modification date will be recognized over the remaining vesting period. For the years ended December 31, 2017 and
2016, the Company recorded $6,712,752 and $4,310,964 of compensation and consulting expense related to member unit options, respectively.
Total unrecognized compensation and consulting expense related to unvested member unit options at December 31, 2017 amounted to
$7,298,141. The weighted average period over which unit-based compensation expense related to these options will be recognized
is approximately two years. Member unit option activities for the years
ended December 31, 2017 and 2016 are summarized as follows:
Number of Options Weighted Average Exercise Price Weighted Average Remaining Contractual Term (Years) Aggregate Intrinsic Value
Balance Outstanding December 31, 2015 8,274,879 $ 0.93 8.11 $ 12,951,384
Granted 2,789,334 2.41
Exercised (500,000 ) (0.10 )
Balance Outstanding December 31, 2016 10,564,213 1.36 7.73 $ 14,637,188
Granted 4,330,000 0.93
Balance Outstanding December 31, 2017 14,894,213 $ 1.02 7.63 $ 25,722,685
Exercisable, December 31, 2017 10,877,251 $ 0.97 7.02 $ 19,329,789 </t>
  </si>
  <si>
    <t>COMMITMENTS AND CONTINGENCIES</t>
  </si>
  <si>
    <t>Commitments and Contingencies Disclosure [Abstract]</t>
  </si>
  <si>
    <t>NOTE 8 – COMMITMENTS AND CONTINGENCIES Leases The Company leases its facilities under non-cancelable
operating leases through November 2018. Rent expense for operating leases was $73,986 and $65,962 for the years ended December
31, 2017 and 2016, respectively. Future minimum lease payments under non-cancelable operating leases at December 31, 2017 are as
follows:
Years ending December 31, Amount
2018 $ 45,195
Total minimum non-cancelable operating lease payments $ 45,195 Legal matters The Company received demands from a vendor
for non-payment of research and development fees in the amount of $268,695. The Company believes that it is not liable for this
amount and will vigorously dispute such claim. As of December 31, 2017, the Company recorded additional research and development
expenses and accrued expenses of $75,000 in connection with this claim. In April 2018, the Company entered into a settlement agreement
with this vendor (See Note 10). From time to time, the Company may be involved
in litigation related to claims arising out of its operations in the normal course of business. As of December 31, 2017, other
than discussed above, the Company is not involved in any pending or threatened legal proceedings that it believes could reasonably
be expected to have a material adverse effect on its financial condition, results of operations, or cash flows. Employment agreements On August 10, 2013 the Company entered into
an employment agreement with the Company's former chief executive officer. Pursuant to this employment agreement, he is to receive
cash salary and a 5% commission on equity capital raised for the Company. He also obtained an option to elect to convert all or
any part of his future unpaid compensation and benefits into units of the Company. The conversion price per unit (the "Exercise
Price") shall be equal to $0.10 per unit. The Company determined that the commitment date of the option is August 10, 2013,
the date of the employment agreement but no expense shall not be recognized until the contingency of exercise and determination
of quantity of options is resolved. Accordingly, this option was valued on the commitment date using a Black-Scholes option pricing
model with the following assumptions; risk-free interest rate of 1.46%, expected dividend yield of 0%, expected option term of
5.75 years, and an expected volatility of 79% based on comparable volatility. The commitment date per unit fair value amounted
to $0.069 per Unit. On January 2, 2018, the former chief executive officer converted his unpaid compensation into 3,925,770 member
units (see Note 10). On October 18, 2017, the Company entered into
an employment agreement with Mr. Scott Silverman, pursuant to which he serves as the Chief Executive Officer of the Company for
an initial term of three years that extends for successive one-year renewal terms unless either party gives 30-days' advance notice
of non-renewal. As consideration for these services, the employment agreement provides Mr. Silverman with the following compensation
and benefits:
· An annual base salary of $300,000, with a 10% increase on each anniversary date contingent upon achieving certain performance objectives as set by the Board. Until the Company raises $1,000,000 in debt or equity financing after entering into this agreement, Mr. Silverman will receive ½ of the base salary on a monthly basis with the other ½ being deferred. Upon the financing being raised, Mr. Silverman will receive the deferred portion of his compensation and his base salary will be paid in full moving forward.
· When the first $500,000 of equity investments is raised by the Company, after entering into this employment agreement, Mr. Silverman will receive a capital raise success bonus of 5% of all equity capital raised from investors/lenders introduced by him to the Company.
· Annual cash performance bonus opportunity as determined by the Board.
· An option to acquire 3,000,000 common units of the Company, with a strike price of $1.00 per unit. These options will vest pro rata on a monthly basis for the term of the employment agreement. On each anniversary, Mr. Silverman will be eligible to be granted a minimum of 500,000 stock options of the Company at a strike price of $2.75 per common unit contingent upon the achievement of certain performance objectives.
· Certain other employee benefits and perquisites, including reimbursement of necessary and reasonable travel and participation in retirement and welfare benefits. Mr. Silverman's employment agreement provides
that, in the event that his employment is terminated by the Company without "cause" (as defined in his new employment agreement),
or if Mr. Silverman resigned for "good reasons" (as defined in his new employment agreement), subject to a complete release
of claims, he will be entitled to (i) retain all stock options previously granted; and (ii) receive any benefits then owed or accrued
along with one year of base salary and any unreimbursed expenses incurred by him. All amounts shall be paid on the termination
date. In the event that Mr. Silverman's employment is terminated by the Company for "cause" (as defined in his employment
agreement), or if Mr. Silverman resigned without "good reasons" (as defined in his new employment agreement), subject to
a complete release of claims, he will be entitled to receive any unpaid base salary and benefits then owed or accrued and any unreimbursed
expenses incurred by him. Additionally, if a change of control (as defined in his employment agreement) occurs during the term
of this agreement, all unvested stock options will vest in full and if the valuation of the Company in the change of control transaction
is greater than $2.75 per common unit, then Mr. Silverman shall be paid a bonus equal to two times his minimum base salary and
minimum target bonus. Pursuant to the employment agreement, Mr. Silverman will be subject to a confidentiality covenant, a two-year
post-termination non-competition covenant and a two-year post-termination non-solicitation covenant. On October 12, 2015, the Company entered into
an employment agreement with Mr. Vincent Pugliese, which was amended on February 11, 2016 and December 20, 2016. Pursuant to this
amended employment agreement, he serves as the Chief Operating Officer of the Company for an initial term until December 20, 2018.
He will also assume the title of President and interim Chief Financial Officer. Either party may terminate the employment
by giving 30-days' advance notice of termination. As consideration for these services, the employment agreement provides Mr. Pugliese
with the following compensation and benefits:
· An annual base salary of $180,000.
· Annual cash performance bonus opportunity as determined by the Board.
· Certain other employee benefits and perquisites, including reimbursement of necessary and reasonable travel. In the event of a change of control (as defined
in his employment agreement), and within one year thereafter termination of employment for good “cause” (as defined
in his employment agreement), by the Company or for “good reason” (as defined in his employment agreement) by Mr. Pugliese,
Mr. Pugliese will be entitled to receive, subject to a complete release of all claims, a lump sum payment equal to his current
annual base salary within 30 days after termination date. Further, in the event Mr. Pugliese’s employment is terminated by
the Company for a reason other than for cause then the Company shall continue to pay his regular base salary for one year following
the termination date. Pursuant to the employment agreement, Mr. Pugliese will be subject to a confidentiality covenant, a two-year
post-termination non-competition covenant and a two-year post-termination non-solicitation covenant. Licensing agreement Pursuant to an agreement dated April 8, 2016, between the Company
and Rice University, Rice University has granted a non-exclusive license to the Company, in nanotube-based surface treatment for
strengthening glass and related materials under Rice's intellectual property rights, to use, make, distribute, offer and sell the
licensed products specified in the agreement. In consideration for which, the Company had to pay a one-time non-refundable license
fee of $10,000 and royalty payments of 5% of net sales of the licensed products during the term of the agreement and a sell-off
period of 180 days from termination, In addition, the Company is required to pay for the maintenance of the patents, This agreement
will continue until the expiration of the last to expire of the licensed property rights, unless terminated earlier in accordance
with the terms of the agreement. There have been no royalty payments paid or due through December 31, 2017.</t>
  </si>
  <si>
    <t>CONCENTRATIONS</t>
  </si>
  <si>
    <t>Risks and Uncertainties [Abstract]</t>
  </si>
  <si>
    <t>NOTE 9 – CONCENTRATIONS Concentrations of credit risk Financial instruments that potentially subject
the Company to concentrations of credit risk consist primarily of trade accounts receivable and cash deposits. The Company places its cash in banks at levels
that, at times, may exceed federally insured limits. There were no balances in excess of FDIC insured levels as of December 31,
2017. As of December 31, 2016, the Company had approximately $246,854 in excess of FDIC insured levels. The Company has not experienced
any losses in such accounts through December 31, 2017. Geographic concentrations of sales For the years ended December 31, 2017 and 2016,
all sales were in the United States. No other geographical area accounting for more than 10% of total sales during the years ended
December 31, 2017 and 2016. Customer concentrations For the year ended December 31, 2017, one customer accounted for
approximately 15% of total sales. For the year ended December 31, 2016, three customers accounted for approximately 72% of total
sales (42%, 19%, and 11%, respectively). A reduction in sales from or loss of such customers would have a material adverse effect
on the Company's consolidated results of operations and financial condition. Vendor concentrations For the years ended December 31, 2017 and 2016, the Company purchased
substantially all of its inventory from two suppliers. The loss of these suppliers may have a material adverse effect on the Company's
consolidated results of operations and financial condition. However, the Company believes that, if necessary, alternate vendors
could supply similar products in adequate quantities to avoid material disruptions to operations.</t>
  </si>
  <si>
    <t>SUBSEQUENT EVENTS</t>
  </si>
  <si>
    <t>Subsequent Events [Abstract]</t>
  </si>
  <si>
    <t xml:space="preserve">NOTE 10 - SUBSEQUENT EVENTS Merger agreement On April 25, 2018, the Company entered into
an Agreement and Plan of Merger and Reorganization, or the Merger Agreement with WestMountain Alternative Energy, Inc. ("WestMountain")
and its subsidiary, WETM Acquisition Corp. ("Acquisition Sub"). Pursuant to the terms of the Merger Agreement, on April
25, 2018, or the Closing Date, the Acquisition Sub merged with and into the Company, which was the surviving corporation. Accordingly,
the Company became a wholly-owned subsidiary of WestMountain. Pursuant to the Merger, WestMountain acquired the business
of the Company. At the time a certificate of merger reflecting the Merger was filed with the Secretary of State of Texas, or the
Effective Time, all of the outstanding common units of the Company ("Common Units") that were issued and outstanding immediately
prior to the closing of the Merger were converted into an aggregate of 63,505,785 shares of WestMountain's common stock representing
approximately 87% of post-merger common stock outstanding. As a result, each common unit of the Company was converted into
approximately 3.233733 shares of WestMountain's common stock (the "Conversion Ratio"). In addition, pursuant to the Merger Agreement,
each option to purchase Common Units of the Company, issued and outstanding immediately prior to the closing of the Merger aggregating
14,494,213 options was assumed and converted into an option to purchase an equivalent number of shares of WestMountain's common
stock and the exercise price of each such option was divided by the Conversion Ratio. The issuance of shares of WestMountain's
common stock, or options to purchase WestMountain's common stock, to holders of the Company's Common Units and options, are collectively
referred to as the Unit Conversion. The Merger Agreement contained customary representations
and warranties and pre- and post-closing covenants of each party and customary closing conditions. The Merger was treated as a reverse merger
and recapitalization of the Company for financial reporting purposes. The Company is considered the acquirer for accounting purposes,
and WestMountain's historical financial statements before the Merger will be replaced with the historical financial statements
of the Company before the Merger in future filings with the SEC. Member unit option exercise From January 2018 to April 2018, the Company
issued 400,000 member units upon the exercise of 400,000 member unit options at $0.10 per unit. In connection with these option
exercises, the Company received proceeds of $40,000. Member units issued for debt conversion On January 2, 2018, the former CEO of the Company
converted his accrued compensation and other amounts due to him totaling $392,558 into 3,925,770 member units, or $0.10 per unit.
Upon conversion, the Company recorded stock-based compensation of $270,878 based on the commitment date per unit fair value of
$0.069 per Unit (see Note 8). On March 28, 2018, the Company issued 42,333
common units upon conversion of convertible debt of $100,000 and accrued interest of $5,833 (See Note 6). Member units issued for services On March 7, 2018, the Company entered into
a 90-day consulting agreement for business development and lobbying services related to the Company's ballistic resistant technologies.
In connection with this consulting agreement, the Company issued 25,000 member units to the consultant which were valued at $68,750,
or $2.75 per member unit, based on contemporaneous common units sales which will be amortized over the term of the agreement. In April 2018, the Company issued 1,000,000
restricted units to employees for services rendered which were valued at $2,750,000, or $2.75 per member unit, based on contemporaneous
common units sales. Member units issued for settlement In April 2018, the Company issued 97,707 shares
to a vendor to settle amounts owed to such vendor which were valued at $268,694, or $2.75 per member unit, based on contemporaneous
common units sales. In connection with the settlement agreement, the Company recorded research and development expense of $193,694
and reduced accrued expenses of $75,000. Sale of member units In April 2018, the Company issued 10,000 member units to an investor
for cash proceeds of $27,500, or $2.75 per member unit. Senior secured convertible note On January 22, 2018 (the
“Issuance Date”), the Company entered into a securities purchase agreement (the “SPA”) with Esousa Holdings,
LLC (“Esousa”), whereby Esousa agreed to invest up to $750,000 (the “Purchase Price”) in the Company in
exchange for senior secured the convertible notes and five-year warrants , upon the terms and subject to the conditions thereof.
Pursuant to the SPA, the Company issued (i) a senior secured convertible note to Esousa on January 22, 2018, in the original principal
amount of $260,000, which bears interest at 10% per annum (the “First Note”) and (ii) 293,123 five-year warrants to
purchase units of Company common units at a purchase price of $0.87 per unit. On January 22, 2018, the Company received cash proceeds
of $260,000 under this convertible note. Each convertible note issued pursuant to the SPA was due and payable two years from the
issuance date of the respective convertible note, and any accrued and unpaid interest relating to each convertible note, was due
and payable semi-annually. The Convertible Note was convertible into member
units at a conversion price of is $0.87 which was lower than the fair value of member units based on recent sales of member units
on the date of issue. Additionally, as warrants were issued with the Convertible Note, the proceeds were allocated to the instruments
based on relative fair value as the warrants did not contain any features requiring liability treatment and therefore were classified
as equity. The value allocated to the warrants was $186,368 and $73,632 was allocated to the beneficial conversion feature. Since
the intrinsic value of the beneficial conversion feature and warrants was greater than the proceeds allocated to the convertible
instrument, the amount of the discount assigned to the beneficial conversion feature and warrants was limited to the amount of
the proceeds allocated to the convertible instrument. Accordingly, the Company recorded as debt discount of $260,000 with the credit
to additional paid in capital. The debt discount associated will be amortized to interest expense over the term of the Convertible
Note. On April 26, 2018, the Company and Esousa entered
into a Termination Agreement and General Release (“Termination Agreement”) whereby the Company paid Esousa $270,000,
and the SPA, Note, Warrant and Registration Rights Agreement and all rights and obligations were terminated. In connection with
the Termination Agreement, the Company recorded debt extinguishment expense of $229,696. Legal matters Prior to the Closing
of the Merger, C-Bond received a letter from counsel to Arnold Jay Boisdrenghein/Equity Capital Holding Group, Inc. claiming that
such parties were entitled to a finder’s fee in connection with the Merger of $25,000 and 1,000,000 post-Merger shares of
common stock of WestMountain. The Company intends to vigorously defend this claim. We cannot predict the timing and ultimate outcome
of this matter, however we believe the range of possible loss is immaterial to our financial statements. Post-merger private placement Contemporaneously with the closing of the Merger,
pursuant to subscription agreements, WestMountain issued an aggregate of 3,100,000 shares of Common Stock at a price of $0.40 per
share for aggregate gross consideration of approximately $1,240,000 to six accredited investors. The Company agreed to cause WestMountain
to file a shelf registration statement registering all of the shares of Common Stock subscribed for hereby (but no other shares
owned by Subscriber) as soon as reasonably practicable after completion of the Merger and to use commercially reasonable efforts
to cause that registration statement to be declared effective as soon as reasonably practical. In preparing these consolidated financial statements,
the Company has evaluated events and transactions for potential recognition or disclosure through April 17, 2018, the date the
financial statements were available to be issued. </t>
  </si>
  <si>
    <t>SUMMARY OF SIGNIFICANT ACCOUNTING POLICIES (Policies)</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years ended December 31, 2017 and 2016 include estimates for allowance
for doubtful accounts on accounts receivable, the estimates for obsolete inventory, the useful life of property and equipment,
assumptions used in assessing impairment of long-term assets, the fair value of a beneficial conversion feature, and the fair value
of non-cash equity transactions.</t>
  </si>
  <si>
    <t>Fair value of financial instruments and fair value measurements</t>
  </si>
  <si>
    <t>Fair value of financial instruments and fair value measure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ccounting Standards Codification ("ASC")
Topic 82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he carrying amounts reported in the consolidated
balance sheets for cash, accounts receivable, accounts payable, accrued expenses, and accrued compensation approximate their fair
market value based on the short-term maturity of these instruments.</t>
  </si>
  <si>
    <t>Cash and cash equivalents</t>
  </si>
  <si>
    <t>Cash and cash equivalents For purposes of the consolidated statements
of cash flows, the Company considers all highly liquid instruments with a maturity of three months or less at the purchase date
and money market accounts to be cash equivalents.</t>
  </si>
  <si>
    <t>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t>
  </si>
  <si>
    <t>Inventory Inventory,
consisting of raw materials and finished goods, are stated at the lower of cost and net realizable value utilizing .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are recorded based on estimates and included in cost of sales.</t>
  </si>
  <si>
    <t>Property and equipment</t>
  </si>
  <si>
    <t>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si>
  <si>
    <t>Revenue recognition</t>
  </si>
  <si>
    <t>Revenue recognition The Company sells its products primarily to
distributors and authorized dealers. Pursuant to the guidance of ASC Topic 605, the Company recognizes sales when persuasive evidence
of an arrangement exists, delivery has occurred or services have been provided, the purchase price is fixed or determinable and
collectability is reasonably assured. Product sales are recognized when the product is shipped to the customer and title is transferred
and are recorded net of any discounts or allowances.</t>
  </si>
  <si>
    <t>Cost of sales</t>
  </si>
  <si>
    <t>Cost of sales Cost of sales includes inventory costs, packaging
costs and warranty expenses incurred.</t>
  </si>
  <si>
    <t>Shipping and handling costs</t>
  </si>
  <si>
    <t>Shipping and handling costs Shipping and handling costs incurred for product
shipped to customers are included in general and administrative expenses and amounted to $29,262 and $18,242 for the years
ended December 31, 2017 and 2016, respectively. Shipping and handling costs charged to customers are included in sales.</t>
  </si>
  <si>
    <t>Warranty liability</t>
  </si>
  <si>
    <t>Warranty liability The Company provides limited warranties on
its products for product defects for periods ranging from 36 months to the life of the product. Warranty costs may include the
cost of product replacement, refunds, labor costs and other costs. Allowances for estimated warranty costs are recorded during
the period of sale. The determination of such allowances requires the Company to make estimates of product warranty claim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The warranty liability is included in accrued expenses on the accompanying consolidated balance sheets and amounted
$21,935 and $14,251 at December 31, 2017 and 2016, respectively. For the years ended December 31, 2017 and 2016, warranty expense
amounted to $7,784 and $32,601, respectively, and is included in cost of sales on the accompanying consolidated statements of operations.</t>
  </si>
  <si>
    <t>Research and development Research and development costs incurred in
the development of the Company's products are expensed as incurred and includes costs such as labor, materials, and other allocated
costs incurred. For the years ended December 31, 2017 and 2016, research and development costs incurred in the development of the
Company's products were $214,112 and $220,517, respectively, and are included in operating expenses on the accompanying consolidated
statements of operations.</t>
  </si>
  <si>
    <t>Advertising costs</t>
  </si>
  <si>
    <t>Advertising costs The Company participates in various advertising
programs. All costs related to advertising of the Company's products are expensed in the period incurred. For the years ended December
31, 2017 and 2016, advertising costs charged to operations were $41,555 and $120,412, respectively and are included in sales
and marketing on the accompanying consolidated statements of operations. These advertising expenses do not include cooperative
advertising and sales incentives which have been deducted from sales.</t>
  </si>
  <si>
    <t>Federal and state income taxes</t>
  </si>
  <si>
    <t>Federal and state income taxes The Company and its subsidiaries operate as
a limited liability company and passed all income and loss to each member based on their proportionate interest in the Company. The Company follows the accounting guidance
for uncertainty in income taxes using the provisions of Accounting Standards Codification (ASC) 740 "Income Taxes</t>
  </si>
  <si>
    <t>Stock-based compensation Stock-based compensation is accounted for based
on the requirements of ASC 718 – "Compensation –Stock Compensation "), Improvements to Employee Share-Based Payment Accounting Pursuant to ASC 505-50 – "Equity-Based
Payments to Non-Employees" Upon exercise of the stock options by the holder
using the exercise methods delineated in the option contract, the Company issues new units from its unissued authorized units.</t>
  </si>
  <si>
    <t>Loss per member unit</t>
  </si>
  <si>
    <t xml:space="preserve">Loss per member unit ASC 260 "Earnings Per Share", requires
dual presentation of basic and diluted earnings per member unit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member units were exercised or converted
into member units or resulted in the issuance of member units that then shared in the earnings of the entity. Basic net loss per
member unit is computed by dividing net loss available to members by the weighted average number of member units outstanding during
the period. Diluted net loss per member unit is computed by dividing net loss by the weighted average number of member units, member
unit equivalents and potentially dilutive securities outstanding during each period. Potentially dilutive member units consist
of member unit options (using the treasury stock method) and units issuable upon conversion of convertible notes payable (using
the as-if converted method). These member unit equivalents may be dilutive in the future .
December 31, 2017 December 31, 2016
Convertible note 40,000 -
Member unit options 14,894,213 10,564,213 </t>
  </si>
  <si>
    <t>Segment reporting</t>
  </si>
  <si>
    <t>Segment reporting During the years ended December 31, 2017 and
2016, the Company operated in one business segment.</t>
  </si>
  <si>
    <t>Recent accounting pronouncements</t>
  </si>
  <si>
    <t>Recent accounting pronouncements In August 2016, the FASB issued ASU 2016-15
which addresses eight cash flow classification issues, eliminating the diversity in practice. This ASU is effective for annual
and interim reporting periods beginning after December 15, 2017, with early adoption permitted. The retrospective transition method,
requiring adjustment to all comparative periods presented, is required unless it is impracticable for some of the amendments, in
which case those amendments would be prospectively applied as of the earliest date practicable. The adoption of ASU 2016-15 is
not expected to have any impact on the Company's consolidated financial statements. In May 2014, FASB issued an update ("ASU
2014-09") establishing Accounting Standards Codification ("ASC") Topic 606, Revenue from Contracts with Customers
There are no other recently issued accounting
standards that apply to us or that are expected to have a material impact on our results of operations, financial condition, or
cash flows.</t>
  </si>
  <si>
    <t>SUMMARY OF SIGNIFICANT ACCOUNTING POLICIES (Table)</t>
  </si>
  <si>
    <t>Schedule of Antidilutive Securities Excluded from Computation of Earnings Per Share</t>
  </si>
  <si>
    <t xml:space="preserve">All potentially dilutive member units were
excluded from the computation of diluted units outstanding as they would have an anti-dilutive impact on the Company's net losses
and consisted of the following:
December 31, 2017 December 31, 2016
Convertible note 40,000 -
Member unit options 14,894,213 10,564,213 </t>
  </si>
  <si>
    <t>ACCOUNTS RECEIVABLE (Table)</t>
  </si>
  <si>
    <t>Schedule of accounts receivable</t>
  </si>
  <si>
    <t xml:space="preserve">At December 31, 2017 and 2016, accounts receivable
consisted of the following:
December 31, 2017
December 31, 2016
Accounts receivable $ 38,279 $ 14,362
Less: allowance for doubtful accounts (3,054 ) -
Accounts receivable, net $ 35,225 $ 14,362 </t>
  </si>
  <si>
    <t>INVENTORY (Table)</t>
  </si>
  <si>
    <t>Schedule of Inventory</t>
  </si>
  <si>
    <t xml:space="preserve">At December 31, 2017 and 2016, inventory consisted
of the following:
December 31, 2017
December 31, 2016
Raw materials $ 7,269 $ 186
Finished goods 3,224 10,765
Inventory $ 10,493 $ 10,951 </t>
  </si>
  <si>
    <t>PROPERTY AND EQUIPMENT (Table)</t>
  </si>
  <si>
    <t xml:space="preserve">At December 31, 2017 and 2016, property and
equipment consisted of the following:
Useful Life 2017 2016
Machinery and equipment 5 - 7 years $ 52,538 $ 49,084
Furniture and office equipment 3 - 7 years 45,063 45,063
Vehicles 5 years 68,341 68,341
Leasehold improvements 3 years 16,701 16,701
182,643 179,189
Less: accumulated depreciation (91,520 ) (53,225 )
Property and equipment, net $ 91,123 $ 125,964 </t>
  </si>
  <si>
    <t>CONVERTIBLE NOTES PAYABLE (Table)</t>
  </si>
  <si>
    <t>Convertible Note</t>
  </si>
  <si>
    <t xml:space="preserve">At December 31, 2017 and 2016, the Convertible
Note consisted of the following:
December 31, 2017 December 31, 2016
Principal amount $ 100,000 $ -
Less: unamortized debt discount (7,083 ) -
Convertible note payable, net $ 92,917 $ - </t>
  </si>
  <si>
    <t>MEMBERS' EQUITY (DEFICIT) (Table)</t>
  </si>
  <si>
    <t>Summary of member unit option activities</t>
  </si>
  <si>
    <t xml:space="preserve">Member unit option activities for the years
ended December 31, 2017 and 2016 are summarized as follows:
Number of Options Weighted Average Exercise Price Weighted Average Remaining Contractual Term (Years) Aggregate Intrinsic Value
Balance Outstanding December 31, 2015 8,274,879 $ 0.93 8.11 $ 12,951,384
Granted 2,789,334 2.41
Exercised (500,000 ) (0.10 )
Balance Outstanding December 31, 2016 10,564,213 1.36 7.73 $ 14,637,188
Granted 4,330,000 0.93
Balance Outstanding December 31, 2017 14,894,213 $ 1.02 7.63 $ 25,722,685
Exercisable, December 31, 2017 10,877,251 $ 0.97 7.02 $ 19,329,789 </t>
  </si>
  <si>
    <t>COMMITMENTS AND CONTINGENCIES (Table)</t>
  </si>
  <si>
    <t>Future minimum lease payments under non-cancelable operating leases</t>
  </si>
  <si>
    <t xml:space="preserve">Future minimum lease payments under non-cancelable
operating leases at December 31, 2017 are as follows:
Years ending December 31, Amount
2018 $ 45,195
Total minimum non-cancelable operating lease payments $ 45,195 </t>
  </si>
  <si>
    <t>ORGANIZATION AND BASIS OF PRESENTATION (Details Narrative) - USD ($)</t>
  </si>
  <si>
    <t>Dec. 31, 2015</t>
  </si>
  <si>
    <t>Net cash used in operations</t>
  </si>
  <si>
    <t>Members' deficit</t>
  </si>
  <si>
    <t>Working capital deficit</t>
  </si>
  <si>
    <t>SUMMARY OF SIGNIFICANT ACCOUNTING POLICIES (Details) - shares</t>
  </si>
  <si>
    <t>Convertible note [Member]</t>
  </si>
  <si>
    <t>Antidilutive Securities Excluded from Computation of Earnings Per Share</t>
  </si>
  <si>
    <t>Member unit options [Member]</t>
  </si>
  <si>
    <t>SUMMARY OF SIGNIFICANT ACCOUNTING POLICIES (Details Narrative)</t>
  </si>
  <si>
    <t>Dec. 31, 2017USD ($)Number</t>
  </si>
  <si>
    <t>Dec. 31, 2016USD ($)</t>
  </si>
  <si>
    <t>Warranty expense</t>
  </si>
  <si>
    <t>Research and development costs</t>
  </si>
  <si>
    <t>Interest and penalties</t>
  </si>
  <si>
    <t>Number of Operating Segments | Number</t>
  </si>
  <si>
    <t>ACCOUNTS RECEIVABLE (Details) - USD ($)</t>
  </si>
  <si>
    <t>Less: allowance for doubtful accounts</t>
  </si>
  <si>
    <t>INVENTORY (Details) - USD ($)</t>
  </si>
  <si>
    <t>Raw materials</t>
  </si>
  <si>
    <t>Finished goods</t>
  </si>
  <si>
    <t>PROPERTY AND EQUIPMENT (Details) - USD ($)</t>
  </si>
  <si>
    <t>Property and equipment, Gross</t>
  </si>
  <si>
    <t>Less: accumulated depreciation</t>
  </si>
  <si>
    <t>Property and equipment, net</t>
  </si>
  <si>
    <t>Machinery and Equipment [Member]</t>
  </si>
  <si>
    <t>Machinery and Equipment [Member] | Minimum [Member]</t>
  </si>
  <si>
    <t>Estimated useful life</t>
  </si>
  <si>
    <t>5 years</t>
  </si>
  <si>
    <t>Machinery and Equipment [Member] | Maximum [Member]</t>
  </si>
  <si>
    <t>7 years</t>
  </si>
  <si>
    <t>Furniture and office equipment [Member]</t>
  </si>
  <si>
    <t>Furniture and office equipment [Member] | Minimum [Member]</t>
  </si>
  <si>
    <t>3 years</t>
  </si>
  <si>
    <t>Furniture and office equipment [Member] | Maximum [Member]</t>
  </si>
  <si>
    <t>Vehicles [Member]</t>
  </si>
  <si>
    <t>Leasehold Improvements [Member]</t>
  </si>
  <si>
    <t>PROPERTY AND EQUIPMENT (Details Narrative) - USD ($)</t>
  </si>
  <si>
    <t>CONVERTIBLE NOTES PAYABLE (Details) - USD ($)</t>
  </si>
  <si>
    <t>Principal amount</t>
  </si>
  <si>
    <t>Less: unamortized debt discount</t>
  </si>
  <si>
    <t>Convertible note payable, net</t>
  </si>
  <si>
    <t>CONVERTIBLE NOTES PAYABLE (Details Narrative) - USD ($)</t>
  </si>
  <si>
    <t>Aug. 07, 2017</t>
  </si>
  <si>
    <t>Jun. 01, 2017</t>
  </si>
  <si>
    <t>Jun. 30, 2016</t>
  </si>
  <si>
    <t>Number of common units</t>
  </si>
  <si>
    <t>Amortization of debt discount</t>
  </si>
  <si>
    <t>Principal balance</t>
  </si>
  <si>
    <t>Interest expense related to Convertible Note</t>
  </si>
  <si>
    <t>Weighted average interest rate</t>
  </si>
  <si>
    <t>7.00%</t>
  </si>
  <si>
    <t>Convertible promissory note</t>
  </si>
  <si>
    <t>Accrued interest rate</t>
  </si>
  <si>
    <t>Maturity date</t>
  </si>
  <si>
    <t>Jun. 1,
		2019</t>
  </si>
  <si>
    <t>Discount</t>
  </si>
  <si>
    <t>MEMBERS' EQUITY (DEFICIT) (Details) - USD ($)</t>
  </si>
  <si>
    <t>Number of Options</t>
  </si>
  <si>
    <t>Balance Outstanding, Beginning</t>
  </si>
  <si>
    <t>Granted</t>
  </si>
  <si>
    <t>Exercised</t>
  </si>
  <si>
    <t>Balance Outstanding, Ending</t>
  </si>
  <si>
    <t>Exercisable, Ending</t>
  </si>
  <si>
    <t>Weighted Average Exercise Price</t>
  </si>
  <si>
    <t>Weighted Average Remaining Contractual Term (Years)</t>
  </si>
  <si>
    <t>7 years 7 months 17 days</t>
  </si>
  <si>
    <t>8 years 1 month 9 days</t>
  </si>
  <si>
    <t>7 years 7 days</t>
  </si>
  <si>
    <t>7 years 8 months 23 days</t>
  </si>
  <si>
    <t>Aggregate Intrinsic Value</t>
  </si>
  <si>
    <t>MEMBERS' EQUITY (DEFICIT) (Details Narrative) - USD ($)</t>
  </si>
  <si>
    <t>1 Months Ended</t>
  </si>
  <si>
    <t>10 Months Ended</t>
  </si>
  <si>
    <t>Dec. 18, 2017</t>
  </si>
  <si>
    <t>Dec. 27, 2016</t>
  </si>
  <si>
    <t>Dec. 31, 2013</t>
  </si>
  <si>
    <t>Issuance of member units for cash</t>
  </si>
  <si>
    <t>Cash proceeds</t>
  </si>
  <si>
    <t>Share Price</t>
  </si>
  <si>
    <t>Member unit exercise compensation, Shares</t>
  </si>
  <si>
    <t>Member unit exercise compensation periodic payment</t>
  </si>
  <si>
    <t>Option exercise price</t>
  </si>
  <si>
    <t>Options exercise</t>
  </si>
  <si>
    <t>Compensation expense</t>
  </si>
  <si>
    <t>Purchase of option granted</t>
  </si>
  <si>
    <t>Incremental stock compensation due to modification</t>
  </si>
  <si>
    <t>Unrecognized compensation and consulting expense</t>
  </si>
  <si>
    <t>Several Employees</t>
  </si>
  <si>
    <t>Option vesting term</t>
  </si>
  <si>
    <t>Option, Assumptions used method</t>
  </si>
  <si>
    <t>Black-Scholes option pricing model</t>
  </si>
  <si>
    <t>Risk-free interest rate</t>
  </si>
  <si>
    <t>1.46%</t>
  </si>
  <si>
    <t>Expected dividend yield</t>
  </si>
  <si>
    <t>0.00%</t>
  </si>
  <si>
    <t>Expected option term</t>
  </si>
  <si>
    <t>5 years 9 months</t>
  </si>
  <si>
    <t>Expected volatility</t>
  </si>
  <si>
    <t>79.00%</t>
  </si>
  <si>
    <t>Aggregate grant date fair value of awards</t>
  </si>
  <si>
    <t>Several Employees | Minimum [Member]</t>
  </si>
  <si>
    <t>Expected Term, Simplified Method</t>
  </si>
  <si>
    <t>5.75 Years</t>
  </si>
  <si>
    <t>Several Employees | Maximum [Member]</t>
  </si>
  <si>
    <t>6.0 Years</t>
  </si>
  <si>
    <t>Two Employees</t>
  </si>
  <si>
    <t>2.15%</t>
  </si>
  <si>
    <t>Two Employees | Minimum [Member]</t>
  </si>
  <si>
    <t>Two Employees | Maximum [Member]</t>
  </si>
  <si>
    <t>6.50 Years</t>
  </si>
  <si>
    <t>Non-Employees</t>
  </si>
  <si>
    <t>2.20%</t>
  </si>
  <si>
    <t>Non-Employees | Minimum [Member]</t>
  </si>
  <si>
    <t>4.65 Years</t>
  </si>
  <si>
    <t>Non-Employees | Maximum [Member]</t>
  </si>
  <si>
    <t>5.25 Years</t>
  </si>
  <si>
    <t>Subscription Agreement</t>
  </si>
  <si>
    <t>Anti-dilution rights on member unit sales</t>
  </si>
  <si>
    <t>COMMITMENTS AND CONTINGENCIES (Details)</t>
  </si>
  <si>
    <t>Dec. 31, 2017USD ($)</t>
  </si>
  <si>
    <t>Total minimum non-cancelable operating lease payments</t>
  </si>
  <si>
    <t>COMMITMENTS AND CONTINGENCIES (Details Narrative) - USD ($)</t>
  </si>
  <si>
    <t>Jan. 02, 2018</t>
  </si>
  <si>
    <t>Aug. 10, 2013</t>
  </si>
  <si>
    <t>Oct. 18, 2017</t>
  </si>
  <si>
    <t>Oct. 18, 2015</t>
  </si>
  <si>
    <t>Rent expense for operating leases</t>
  </si>
  <si>
    <t>Additional research and development expenses</t>
  </si>
  <si>
    <t>Non-payment of research and development fees</t>
  </si>
  <si>
    <t>Employment Agreements</t>
  </si>
  <si>
    <t xml:space="preserve">Black-Scholes option pricing model </t>
  </si>
  <si>
    <t>Employment Agreements | Silverman</t>
  </si>
  <si>
    <t>Annual base salary</t>
  </si>
  <si>
    <t>Stock options granted minimum</t>
  </si>
  <si>
    <t>Strike price</t>
  </si>
  <si>
    <t>Employment Agreements | Pugliese</t>
  </si>
  <si>
    <t>Employment Agreements | Former Chief Executive Officer [Member]</t>
  </si>
  <si>
    <t>Compensation converted into member units</t>
  </si>
  <si>
    <t>CONCENTRATIONS (Details Narrative) - USD ($)</t>
  </si>
  <si>
    <t>FDIC insured levels</t>
  </si>
  <si>
    <t>Sales [Member]</t>
  </si>
  <si>
    <t>Concentration Risk, Percentage</t>
  </si>
  <si>
    <t>72.00%</t>
  </si>
  <si>
    <t>Sales [Member] | One customer</t>
  </si>
  <si>
    <t>15.00%</t>
  </si>
  <si>
    <t>Sales [Member] | First customer</t>
  </si>
  <si>
    <t>42.00%</t>
  </si>
  <si>
    <t>Sales [Member] | Second customer</t>
  </si>
  <si>
    <t>19.00%</t>
  </si>
  <si>
    <t>Sales [Member] | Third customer</t>
  </si>
  <si>
    <t>11.00%</t>
  </si>
  <si>
    <t>UNITED STATES | Sales [Member]</t>
  </si>
  <si>
    <t>10.00%</t>
  </si>
  <si>
    <t>SUBSEQUENT EVENTS (Details Narrative) - USD ($)</t>
  </si>
  <si>
    <t>Mar. 07, 2018</t>
  </si>
  <si>
    <t>Apr. 30, 2018</t>
  </si>
  <si>
    <t>Apr. 25, 2018</t>
  </si>
  <si>
    <t>Mar. 28, 2018</t>
  </si>
  <si>
    <t>Jan. 22, 2018</t>
  </si>
  <si>
    <t>Member unit</t>
  </si>
  <si>
    <t>Research and development expense</t>
  </si>
  <si>
    <t>Increase decrease in accrued expenses</t>
  </si>
  <si>
    <t>Subsequent Event [Member]</t>
  </si>
  <si>
    <t>Member units issued for debt conversion, Shares</t>
  </si>
  <si>
    <t>Member units issued for debt conversion, Value</t>
  </si>
  <si>
    <t>Accrued interest</t>
  </si>
  <si>
    <t>Member units issued for services, Shares</t>
  </si>
  <si>
    <t>Member units issued for services, Value</t>
  </si>
  <si>
    <t>Restricted units issued for services rendered, Shares</t>
  </si>
  <si>
    <t>Restricted units issued for services rendered, Value</t>
  </si>
  <si>
    <t>Subsequent Event [Member] | Former Chief Executive Officer [Member]</t>
  </si>
  <si>
    <t>Conversion Ratio</t>
  </si>
  <si>
    <t>Fair value</t>
  </si>
  <si>
    <t>Subsequent Event [Member] | Vendor</t>
  </si>
  <si>
    <t>Member units issued for settlement, Shares</t>
  </si>
  <si>
    <t>Member units issued for settlement, Value</t>
  </si>
  <si>
    <t>Subsequent Event [Member] | Investor</t>
  </si>
  <si>
    <t>Sale of member units, Shares</t>
  </si>
  <si>
    <t>Sale of member units, Value</t>
  </si>
  <si>
    <t>Subsequent Event [Member] | Merger Agreement | WestMountain</t>
  </si>
  <si>
    <t>Common Units issued</t>
  </si>
  <si>
    <t>Common Units outstanding</t>
  </si>
  <si>
    <t>Post-merger common stock outstanding percent</t>
  </si>
  <si>
    <t>87.00%</t>
  </si>
  <si>
    <t>Conversion of option to purchase of shares</t>
  </si>
  <si>
    <t>Subsequent Event [Member] | Merger Agreement | WestMountain | Six accredited investors</t>
  </si>
  <si>
    <t>Post-merger private placement, Shares</t>
  </si>
  <si>
    <t>Post-merger private placement, Value</t>
  </si>
  <si>
    <t>Subsequent Event [Member] | Securities purchase agreement | Esousa | Senior secured convertible note</t>
  </si>
  <si>
    <t>Issuance Date</t>
  </si>
  <si>
    <t>Jan. 22,
		2018</t>
  </si>
  <si>
    <t>Purchase Price</t>
  </si>
  <si>
    <t>Term</t>
  </si>
  <si>
    <t>Original principal amount</t>
  </si>
  <si>
    <t>Purchase price per unit</t>
  </si>
  <si>
    <t>Interest Rate</t>
  </si>
  <si>
    <t>Total committed purchase price</t>
  </si>
  <si>
    <t>Value of warrants</t>
  </si>
  <si>
    <t>Debt disc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6"/>
  </cols>
  <sheetData>
    <row r="1" spans="1:2">
      <c r="A1" s="1" t="s">
        <v>0</v>
      </c>
      <c r="B1" s="2" t="s">
        <v>1</v>
      </c>
    </row>
    <row r="2" spans="1:2">
      <c r="B2" s="2" t="s">
        <v>2</v>
      </c>
    </row>
    <row r="3" spans="1:2">
      <c r="A3" s="3" t="s">
        <v>3</v>
      </c>
    </row>
    <row r="4" spans="1:2">
      <c r="A4" s="4" t="s">
        <v>4</v>
      </c>
      <c r="B4" s="4" t="s">
        <v>5</v>
      </c>
    </row>
    <row r="5" spans="1:2">
      <c r="A5" s="4" t="s">
        <v>6</v>
      </c>
      <c r="B5" s="5" t="n">
        <v>142163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80"/>
  </cols>
  <sheetData>
    <row r="1" spans="1:2">
      <c r="A1" s="1" t="s">
        <v>144</v>
      </c>
      <c r="B1" s="2" t="s">
        <v>1</v>
      </c>
    </row>
    <row r="2" spans="1:2">
      <c r="B2" s="2" t="s">
        <v>2</v>
      </c>
    </row>
    <row r="3" spans="1:2">
      <c r="A3" s="3" t="s">
        <v>116</v>
      </c>
    </row>
    <row r="4" spans="1:2">
      <c r="A4" s="4" t="s">
        <v>145</v>
      </c>
      <c r="B4" s="4" t="s">
        <v>146</v>
      </c>
    </row>
    <row r="5" spans="1:2">
      <c r="A5" s="4" t="s">
        <v>147</v>
      </c>
      <c r="B5" s="4" t="s">
        <v>148</v>
      </c>
    </row>
    <row r="6" spans="1:2">
      <c r="A6" s="4" t="s">
        <v>149</v>
      </c>
      <c r="B6" s="4" t="s">
        <v>150</v>
      </c>
    </row>
    <row r="7" spans="1:2">
      <c r="A7" s="4" t="s">
        <v>94</v>
      </c>
      <c r="B7" s="4" t="s">
        <v>151</v>
      </c>
    </row>
    <row r="8" spans="1:2">
      <c r="A8" s="4" t="s">
        <v>22</v>
      </c>
      <c r="B8" s="4" t="s">
        <v>152</v>
      </c>
    </row>
    <row r="9" spans="1:2">
      <c r="A9" s="4" t="s">
        <v>153</v>
      </c>
      <c r="B9" s="4" t="s">
        <v>154</v>
      </c>
    </row>
    <row r="10" spans="1:2">
      <c r="A10" s="4" t="s">
        <v>155</v>
      </c>
      <c r="B10" s="4" t="s">
        <v>156</v>
      </c>
    </row>
    <row r="11" spans="1:2">
      <c r="A11" s="4" t="s">
        <v>157</v>
      </c>
      <c r="B11" s="4" t="s">
        <v>158</v>
      </c>
    </row>
    <row r="12" spans="1:2">
      <c r="A12" s="4" t="s">
        <v>159</v>
      </c>
      <c r="B12" s="4" t="s">
        <v>160</v>
      </c>
    </row>
    <row r="13" spans="1:2">
      <c r="A13" s="4" t="s">
        <v>161</v>
      </c>
      <c r="B13" s="4" t="s">
        <v>162</v>
      </c>
    </row>
    <row r="14" spans="1:2">
      <c r="A14" s="4" t="s">
        <v>163</v>
      </c>
      <c r="B14" s="4" t="s">
        <v>164</v>
      </c>
    </row>
    <row r="15" spans="1:2">
      <c r="A15" s="4" t="s">
        <v>51</v>
      </c>
      <c r="B15" s="4" t="s">
        <v>165</v>
      </c>
    </row>
    <row r="16" spans="1:2">
      <c r="A16" s="4" t="s">
        <v>166</v>
      </c>
      <c r="B16" s="4" t="s">
        <v>167</v>
      </c>
    </row>
    <row r="17" spans="1:2">
      <c r="A17" s="4" t="s">
        <v>168</v>
      </c>
      <c r="B17" s="4" t="s">
        <v>169</v>
      </c>
    </row>
    <row r="18" spans="1:2">
      <c r="A18" s="4" t="s">
        <v>65</v>
      </c>
      <c r="B18" s="4" t="s">
        <v>170</v>
      </c>
    </row>
    <row r="19" spans="1:2">
      <c r="A19" s="4" t="s">
        <v>171</v>
      </c>
      <c r="B19" s="4" t="s">
        <v>172</v>
      </c>
    </row>
    <row r="20" spans="1:2">
      <c r="A20" s="4" t="s">
        <v>173</v>
      </c>
      <c r="B20" s="4" t="s">
        <v>174</v>
      </c>
    </row>
    <row r="21" spans="1:2">
      <c r="A21" s="4" t="s">
        <v>175</v>
      </c>
      <c r="B21"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16</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2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7</v>
      </c>
      <c r="B1" s="2" t="s">
        <v>2</v>
      </c>
      <c r="C1" s="2" t="s">
        <v>18</v>
      </c>
    </row>
    <row r="2" spans="1:3">
      <c r="A2" s="3" t="s">
        <v>19</v>
      </c>
    </row>
    <row r="3" spans="1:3">
      <c r="A3" s="4" t="s">
        <v>20</v>
      </c>
      <c r="B3" s="6" t="n">
        <v>46448</v>
      </c>
      <c r="C3" s="6" t="n">
        <v>596910</v>
      </c>
    </row>
    <row r="4" spans="1:3">
      <c r="A4" s="4" t="s">
        <v>21</v>
      </c>
      <c r="B4" s="5" t="n">
        <v>35225</v>
      </c>
      <c r="C4" s="5" t="n">
        <v>14362</v>
      </c>
    </row>
    <row r="5" spans="1:3">
      <c r="A5" s="4" t="s">
        <v>22</v>
      </c>
      <c r="B5" s="5" t="n">
        <v>10493</v>
      </c>
      <c r="C5" s="5" t="n">
        <v>10951</v>
      </c>
    </row>
    <row r="6" spans="1:3">
      <c r="A6" s="4" t="s">
        <v>23</v>
      </c>
      <c r="B6" s="5" t="n">
        <v>771</v>
      </c>
      <c r="C6" s="5" t="n">
        <v>0</v>
      </c>
    </row>
    <row r="7" spans="1:3">
      <c r="A7" s="4" t="s">
        <v>24</v>
      </c>
      <c r="B7" s="5" t="n">
        <v>92937</v>
      </c>
      <c r="C7" s="5" t="n">
        <v>622223</v>
      </c>
    </row>
    <row r="8" spans="1:3">
      <c r="A8" s="3" t="s">
        <v>25</v>
      </c>
    </row>
    <row r="9" spans="1:3">
      <c r="A9" s="4" t="s">
        <v>26</v>
      </c>
      <c r="B9" s="5" t="n">
        <v>91123</v>
      </c>
      <c r="C9" s="5" t="n">
        <v>125964</v>
      </c>
    </row>
    <row r="10" spans="1:3">
      <c r="A10" s="4" t="s">
        <v>27</v>
      </c>
      <c r="B10" s="5" t="n">
        <v>8977</v>
      </c>
      <c r="C10" s="5" t="n">
        <v>8977</v>
      </c>
    </row>
    <row r="11" spans="1:3">
      <c r="A11" s="4" t="s">
        <v>28</v>
      </c>
      <c r="B11" s="5" t="n">
        <v>100100</v>
      </c>
      <c r="C11" s="5" t="n">
        <v>134941</v>
      </c>
    </row>
    <row r="12" spans="1:3">
      <c r="A12" s="4" t="s">
        <v>29</v>
      </c>
      <c r="B12" s="5" t="n">
        <v>193037</v>
      </c>
      <c r="C12" s="5" t="n">
        <v>757164</v>
      </c>
    </row>
    <row r="13" spans="1:3">
      <c r="A13" s="3" t="s">
        <v>30</v>
      </c>
    </row>
    <row r="14" spans="1:3">
      <c r="A14" s="4" t="s">
        <v>31</v>
      </c>
      <c r="B14" s="5" t="n">
        <v>164906</v>
      </c>
      <c r="C14" s="5" t="n">
        <v>65364</v>
      </c>
    </row>
    <row r="15" spans="1:3">
      <c r="A15" s="4" t="s">
        <v>32</v>
      </c>
      <c r="B15" s="5" t="n">
        <v>104402</v>
      </c>
      <c r="C15" s="5" t="n">
        <v>25249</v>
      </c>
    </row>
    <row r="16" spans="1:3">
      <c r="A16" s="4" t="s">
        <v>33</v>
      </c>
      <c r="B16" s="5" t="n">
        <v>511855</v>
      </c>
      <c r="C16" s="5" t="n">
        <v>268154</v>
      </c>
    </row>
    <row r="17" spans="1:3">
      <c r="A17" s="4" t="s">
        <v>34</v>
      </c>
      <c r="B17" s="5" t="n">
        <v>781163</v>
      </c>
      <c r="C17" s="5" t="n">
        <v>358767</v>
      </c>
    </row>
    <row r="18" spans="1:3">
      <c r="A18" s="3" t="s">
        <v>35</v>
      </c>
    </row>
    <row r="19" spans="1:3">
      <c r="A19" s="4" t="s">
        <v>36</v>
      </c>
      <c r="B19" s="5" t="n">
        <v>92917</v>
      </c>
      <c r="C19" s="5" t="n">
        <v>0</v>
      </c>
    </row>
    <row r="20" spans="1:3">
      <c r="A20" s="4" t="s">
        <v>37</v>
      </c>
      <c r="B20" s="5" t="n">
        <v>92917</v>
      </c>
      <c r="C20" s="5" t="n">
        <v>0</v>
      </c>
    </row>
    <row r="21" spans="1:3">
      <c r="A21" s="4" t="s">
        <v>38</v>
      </c>
      <c r="B21" s="5" t="n">
        <v>874080</v>
      </c>
      <c r="C21" s="5" t="n">
        <v>358767</v>
      </c>
    </row>
    <row r="22" spans="1:3">
      <c r="A22" s="3" t="s">
        <v>39</v>
      </c>
    </row>
    <row r="23" spans="1:3">
      <c r="A23" s="4" t="s">
        <v>40</v>
      </c>
      <c r="B23" s="5" t="n">
        <v>22173513</v>
      </c>
      <c r="C23" s="5" t="n">
        <v>14953261</v>
      </c>
    </row>
    <row r="24" spans="1:3">
      <c r="A24" s="4" t="s">
        <v>41</v>
      </c>
      <c r="B24" s="5" t="n">
        <v>-22854556</v>
      </c>
      <c r="C24" s="5" t="n">
        <v>-14554864</v>
      </c>
    </row>
    <row r="25" spans="1:3">
      <c r="A25" s="4" t="s">
        <v>42</v>
      </c>
      <c r="B25" s="5" t="n">
        <v>-681043</v>
      </c>
      <c r="C25" s="5" t="n">
        <v>398397</v>
      </c>
    </row>
    <row r="26" spans="1:3">
      <c r="A26" s="4" t="s">
        <v>43</v>
      </c>
      <c r="B26" s="6" t="n">
        <v>193037</v>
      </c>
      <c r="C26" s="6" t="n">
        <v>757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24</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27</v>
      </c>
    </row>
    <row r="4" spans="1:2">
      <c r="A4" s="4" t="s">
        <v>153</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30</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33</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36</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97</v>
      </c>
      <c r="B1" s="2" t="s">
        <v>1</v>
      </c>
    </row>
    <row r="2" spans="1:4">
      <c r="B2" s="2" t="s">
        <v>2</v>
      </c>
      <c r="C2" s="2" t="s">
        <v>18</v>
      </c>
      <c r="D2" s="2" t="s">
        <v>198</v>
      </c>
    </row>
    <row r="3" spans="1:4">
      <c r="A3" s="3" t="s">
        <v>116</v>
      </c>
    </row>
    <row r="4" spans="1:4">
      <c r="A4" s="4" t="s">
        <v>82</v>
      </c>
      <c r="B4" s="6" t="n">
        <v>-8299692</v>
      </c>
      <c r="C4" s="6" t="n">
        <v>-5872268</v>
      </c>
    </row>
    <row r="5" spans="1:4">
      <c r="A5" s="4" t="s">
        <v>199</v>
      </c>
      <c r="B5" s="5" t="n">
        <v>-1084508</v>
      </c>
      <c r="C5" s="5" t="n">
        <v>-1633631</v>
      </c>
    </row>
    <row r="6" spans="1:4">
      <c r="A6" s="4" t="s">
        <v>41</v>
      </c>
      <c r="B6" s="5" t="n">
        <v>-22854556</v>
      </c>
      <c r="C6" s="5" t="n">
        <v>-14554864</v>
      </c>
    </row>
    <row r="7" spans="1:4">
      <c r="A7" s="4" t="s">
        <v>200</v>
      </c>
      <c r="B7" s="5" t="n">
        <v>-681043</v>
      </c>
      <c r="C7" s="6" t="n">
        <v>398397</v>
      </c>
      <c r="D7" s="6" t="n">
        <v>-95299</v>
      </c>
    </row>
    <row r="8" spans="1:4">
      <c r="A8" s="4" t="s">
        <v>201</v>
      </c>
      <c r="B8" s="6" t="n">
        <v>-68822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02</v>
      </c>
      <c r="B1" s="2" t="s">
        <v>1</v>
      </c>
    </row>
    <row r="2" spans="1:3">
      <c r="B2" s="2" t="s">
        <v>2</v>
      </c>
      <c r="C2" s="2" t="s">
        <v>18</v>
      </c>
    </row>
    <row r="3" spans="1:3">
      <c r="A3" s="4" t="s">
        <v>203</v>
      </c>
    </row>
    <row r="4" spans="1:3">
      <c r="A4" s="4" t="s">
        <v>204</v>
      </c>
      <c r="B4" s="5" t="n">
        <v>40000</v>
      </c>
      <c r="C4" s="5" t="n">
        <v>0</v>
      </c>
    </row>
    <row r="5" spans="1:3">
      <c r="A5" s="4" t="s">
        <v>205</v>
      </c>
    </row>
    <row r="6" spans="1:3">
      <c r="A6" s="4" t="s">
        <v>204</v>
      </c>
      <c r="B6" s="5" t="n">
        <v>14894213</v>
      </c>
      <c r="C6" s="5" t="n">
        <v>1056421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27"/>
    <col customWidth="1" max="3" min="3" width="21"/>
  </cols>
  <sheetData>
    <row r="1" spans="1:3">
      <c r="A1" s="1" t="s">
        <v>206</v>
      </c>
      <c r="B1" s="2" t="s">
        <v>1</v>
      </c>
    </row>
    <row r="2" spans="1:3">
      <c r="B2" s="2" t="s">
        <v>207</v>
      </c>
      <c r="C2" s="2" t="s">
        <v>208</v>
      </c>
    </row>
    <row r="3" spans="1:3">
      <c r="A3" s="3" t="s">
        <v>116</v>
      </c>
    </row>
    <row r="4" spans="1:3">
      <c r="A4" s="4" t="s">
        <v>161</v>
      </c>
      <c r="B4" s="6" t="n">
        <v>29262</v>
      </c>
      <c r="C4" s="6" t="n">
        <v>18242</v>
      </c>
    </row>
    <row r="5" spans="1:3">
      <c r="A5" s="4" t="s">
        <v>163</v>
      </c>
      <c r="B5" s="5" t="n">
        <v>21935</v>
      </c>
      <c r="C5" s="5" t="n">
        <v>14251</v>
      </c>
    </row>
    <row r="6" spans="1:3">
      <c r="A6" s="4" t="s">
        <v>209</v>
      </c>
      <c r="B6" s="5" t="n">
        <v>7784</v>
      </c>
      <c r="C6" s="5" t="n">
        <v>32601</v>
      </c>
    </row>
    <row r="7" spans="1:3">
      <c r="A7" s="4" t="s">
        <v>210</v>
      </c>
      <c r="B7" s="5" t="n">
        <v>214112</v>
      </c>
      <c r="C7" s="5" t="n">
        <v>220517</v>
      </c>
    </row>
    <row r="8" spans="1:3">
      <c r="A8" s="4" t="s">
        <v>166</v>
      </c>
      <c r="B8" s="5" t="n">
        <v>41555</v>
      </c>
      <c r="C8" s="5" t="n">
        <v>120412</v>
      </c>
    </row>
    <row r="9" spans="1:3">
      <c r="A9" s="4" t="s">
        <v>211</v>
      </c>
      <c r="B9" s="6" t="n">
        <v>0</v>
      </c>
      <c r="C9" s="6" t="n">
        <v>0</v>
      </c>
    </row>
    <row r="10" spans="1:3">
      <c r="A10" s="4" t="s">
        <v>212</v>
      </c>
      <c r="B10" s="5" t="n">
        <v>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13</v>
      </c>
      <c r="B1" s="2" t="s">
        <v>2</v>
      </c>
      <c r="C1" s="2" t="s">
        <v>18</v>
      </c>
    </row>
    <row r="2" spans="1:3">
      <c r="A2" s="3" t="s">
        <v>121</v>
      </c>
    </row>
    <row r="3" spans="1:3">
      <c r="A3" s="4" t="s">
        <v>94</v>
      </c>
      <c r="B3" s="6" t="n">
        <v>38279</v>
      </c>
      <c r="C3" s="6" t="n">
        <v>14362</v>
      </c>
    </row>
    <row r="4" spans="1:3">
      <c r="A4" s="4" t="s">
        <v>214</v>
      </c>
      <c r="B4" s="5" t="n">
        <v>-3054</v>
      </c>
      <c r="C4" s="5" t="n">
        <v>0</v>
      </c>
    </row>
    <row r="5" spans="1:3">
      <c r="A5" s="4" t="s">
        <v>21</v>
      </c>
      <c r="B5" s="6" t="n">
        <v>35225</v>
      </c>
      <c r="C5" s="6" t="n">
        <v>1436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15</v>
      </c>
      <c r="B1" s="2" t="s">
        <v>2</v>
      </c>
      <c r="C1" s="2" t="s">
        <v>18</v>
      </c>
    </row>
    <row r="2" spans="1:3">
      <c r="A2" s="3" t="s">
        <v>124</v>
      </c>
    </row>
    <row r="3" spans="1:3">
      <c r="A3" s="4" t="s">
        <v>216</v>
      </c>
      <c r="B3" s="6" t="n">
        <v>7269</v>
      </c>
      <c r="C3" s="6" t="n">
        <v>186</v>
      </c>
    </row>
    <row r="4" spans="1:3">
      <c r="A4" s="4" t="s">
        <v>217</v>
      </c>
      <c r="B4" s="5" t="n">
        <v>3224</v>
      </c>
      <c r="C4" s="5" t="n">
        <v>10765</v>
      </c>
    </row>
    <row r="5" spans="1:3">
      <c r="A5" s="4" t="s">
        <v>22</v>
      </c>
      <c r="B5" s="6" t="n">
        <v>10493</v>
      </c>
      <c r="C5" s="6" t="n">
        <v>109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v>
      </c>
      <c r="B1" s="2" t="s">
        <v>1</v>
      </c>
    </row>
    <row r="2" spans="1:3">
      <c r="B2" s="2" t="s">
        <v>2</v>
      </c>
      <c r="C2" s="2" t="s">
        <v>18</v>
      </c>
    </row>
    <row r="3" spans="1:3">
      <c r="A3" s="3" t="s">
        <v>45</v>
      </c>
    </row>
    <row r="4" spans="1:3">
      <c r="A4" s="4" t="s">
        <v>46</v>
      </c>
      <c r="B4" s="6" t="n">
        <v>405417</v>
      </c>
      <c r="C4" s="6" t="n">
        <v>723612</v>
      </c>
    </row>
    <row r="5" spans="1:3">
      <c r="A5" s="4" t="s">
        <v>47</v>
      </c>
      <c r="B5" s="5" t="n">
        <v>70048</v>
      </c>
      <c r="C5" s="5" t="n">
        <v>246232</v>
      </c>
    </row>
    <row r="6" spans="1:3">
      <c r="A6" s="4" t="s">
        <v>48</v>
      </c>
      <c r="B6" s="5" t="n">
        <v>335369</v>
      </c>
      <c r="C6" s="5" t="n">
        <v>477380</v>
      </c>
    </row>
    <row r="7" spans="1:3">
      <c r="A7" s="3" t="s">
        <v>49</v>
      </c>
    </row>
    <row r="8" spans="1:3">
      <c r="A8" s="4" t="s">
        <v>50</v>
      </c>
      <c r="B8" s="5" t="n">
        <v>7852965</v>
      </c>
      <c r="C8" s="5" t="n">
        <v>5426568</v>
      </c>
    </row>
    <row r="9" spans="1:3">
      <c r="A9" s="4" t="s">
        <v>51</v>
      </c>
      <c r="B9" s="5" t="n">
        <v>214112</v>
      </c>
      <c r="C9" s="5" t="n">
        <v>220517</v>
      </c>
    </row>
    <row r="10" spans="1:3">
      <c r="A10" s="4" t="s">
        <v>52</v>
      </c>
      <c r="B10" s="5" t="n">
        <v>131022</v>
      </c>
      <c r="C10" s="5" t="n">
        <v>132779</v>
      </c>
    </row>
    <row r="11" spans="1:3">
      <c r="A11" s="4" t="s">
        <v>53</v>
      </c>
      <c r="B11" s="5" t="n">
        <v>428953</v>
      </c>
      <c r="C11" s="5" t="n">
        <v>569784</v>
      </c>
    </row>
    <row r="12" spans="1:3">
      <c r="A12" s="4" t="s">
        <v>54</v>
      </c>
      <c r="B12" s="5" t="n">
        <v>8627052</v>
      </c>
      <c r="C12" s="5" t="n">
        <v>6349648</v>
      </c>
    </row>
    <row r="13" spans="1:3">
      <c r="A13" s="4" t="s">
        <v>55</v>
      </c>
      <c r="B13" s="5" t="n">
        <v>-8291683</v>
      </c>
      <c r="C13" s="5" t="n">
        <v>-5872268</v>
      </c>
    </row>
    <row r="14" spans="1:3">
      <c r="A14" s="3" t="s">
        <v>56</v>
      </c>
    </row>
    <row r="15" spans="1:3">
      <c r="A15" s="4" t="s">
        <v>57</v>
      </c>
      <c r="B15" s="5" t="n">
        <v>-8009</v>
      </c>
      <c r="C15" s="5" t="n">
        <v>0</v>
      </c>
    </row>
    <row r="16" spans="1:3">
      <c r="A16" s="4" t="s">
        <v>58</v>
      </c>
      <c r="B16" s="5" t="n">
        <v>-8009</v>
      </c>
      <c r="C16" s="5" t="n">
        <v>0</v>
      </c>
    </row>
    <row r="17" spans="1:3">
      <c r="A17" s="4" t="s">
        <v>59</v>
      </c>
      <c r="B17" s="6" t="n">
        <v>-8299692</v>
      </c>
      <c r="C17" s="6" t="n">
        <v>-5872268</v>
      </c>
    </row>
    <row r="18" spans="1:3">
      <c r="A18" s="3" t="s">
        <v>60</v>
      </c>
    </row>
    <row r="19" spans="1:3">
      <c r="A19" s="4" t="s">
        <v>61</v>
      </c>
      <c r="B19" s="7" t="n">
        <v>-0.59</v>
      </c>
      <c r="C19" s="7" t="n">
        <v>-0.43</v>
      </c>
    </row>
    <row r="20" spans="1:3">
      <c r="A20" s="4" t="s">
        <v>62</v>
      </c>
      <c r="B20" s="7" t="n">
        <v>-0.59</v>
      </c>
      <c r="C20" s="7" t="n">
        <v>-0.43</v>
      </c>
    </row>
    <row r="21" spans="1:3">
      <c r="A21" s="3" t="s">
        <v>63</v>
      </c>
    </row>
    <row r="22" spans="1:3">
      <c r="A22" s="4" t="s">
        <v>61</v>
      </c>
      <c r="B22" s="5" t="n">
        <v>14003856</v>
      </c>
      <c r="C22" s="5" t="n">
        <v>13805365</v>
      </c>
    </row>
    <row r="23" spans="1:3">
      <c r="A23" s="4" t="s">
        <v>62</v>
      </c>
      <c r="B23" s="5" t="n">
        <v>14003856</v>
      </c>
      <c r="C23" s="5" t="n">
        <v>1380536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18</v>
      </c>
      <c r="B1" s="2" t="s">
        <v>1</v>
      </c>
    </row>
    <row r="2" spans="1:3">
      <c r="B2" s="2" t="s">
        <v>2</v>
      </c>
      <c r="C2" s="2" t="s">
        <v>18</v>
      </c>
    </row>
    <row r="3" spans="1:3">
      <c r="A3" s="4" t="s">
        <v>219</v>
      </c>
      <c r="B3" s="6" t="n">
        <v>182643</v>
      </c>
      <c r="C3" s="6" t="n">
        <v>179189</v>
      </c>
    </row>
    <row r="4" spans="1:3">
      <c r="A4" s="4" t="s">
        <v>220</v>
      </c>
      <c r="B4" s="5" t="n">
        <v>-91520</v>
      </c>
      <c r="C4" s="5" t="n">
        <v>-53225</v>
      </c>
    </row>
    <row r="5" spans="1:3">
      <c r="A5" s="4" t="s">
        <v>221</v>
      </c>
      <c r="B5" s="5" t="n">
        <v>91123</v>
      </c>
      <c r="C5" s="5" t="n">
        <v>125964</v>
      </c>
    </row>
    <row r="6" spans="1:3">
      <c r="A6" s="4" t="s">
        <v>222</v>
      </c>
    </row>
    <row r="7" spans="1:3">
      <c r="A7" s="4" t="s">
        <v>219</v>
      </c>
      <c r="B7" s="6" t="n">
        <v>52538</v>
      </c>
      <c r="C7" s="5" t="n">
        <v>49084</v>
      </c>
    </row>
    <row r="8" spans="1:3">
      <c r="A8" s="4" t="s">
        <v>223</v>
      </c>
    </row>
    <row r="9" spans="1:3">
      <c r="A9" s="4" t="s">
        <v>224</v>
      </c>
      <c r="B9" s="4" t="s">
        <v>225</v>
      </c>
    </row>
    <row r="10" spans="1:3">
      <c r="A10" s="4" t="s">
        <v>226</v>
      </c>
    </row>
    <row r="11" spans="1:3">
      <c r="A11" s="4" t="s">
        <v>224</v>
      </c>
      <c r="B11" s="4" t="s">
        <v>227</v>
      </c>
    </row>
    <row r="12" spans="1:3">
      <c r="A12" s="4" t="s">
        <v>228</v>
      </c>
    </row>
    <row r="13" spans="1:3">
      <c r="A13" s="4" t="s">
        <v>219</v>
      </c>
      <c r="B13" s="6" t="n">
        <v>45063</v>
      </c>
      <c r="C13" s="5" t="n">
        <v>45063</v>
      </c>
    </row>
    <row r="14" spans="1:3">
      <c r="A14" s="4" t="s">
        <v>229</v>
      </c>
    </row>
    <row r="15" spans="1:3">
      <c r="A15" s="4" t="s">
        <v>224</v>
      </c>
      <c r="B15" s="4" t="s">
        <v>230</v>
      </c>
    </row>
    <row r="16" spans="1:3">
      <c r="A16" s="4" t="s">
        <v>231</v>
      </c>
    </row>
    <row r="17" spans="1:3">
      <c r="A17" s="4" t="s">
        <v>224</v>
      </c>
      <c r="B17" s="4" t="s">
        <v>227</v>
      </c>
    </row>
    <row r="18" spans="1:3">
      <c r="A18" s="4" t="s">
        <v>232</v>
      </c>
    </row>
    <row r="19" spans="1:3">
      <c r="A19" s="4" t="s">
        <v>224</v>
      </c>
      <c r="B19" s="4" t="s">
        <v>225</v>
      </c>
    </row>
    <row r="20" spans="1:3">
      <c r="A20" s="4" t="s">
        <v>219</v>
      </c>
      <c r="B20" s="6" t="n">
        <v>68341</v>
      </c>
      <c r="C20" s="5" t="n">
        <v>68341</v>
      </c>
    </row>
    <row r="21" spans="1:3">
      <c r="A21" s="4" t="s">
        <v>233</v>
      </c>
    </row>
    <row r="22" spans="1:3">
      <c r="A22" s="4" t="s">
        <v>224</v>
      </c>
      <c r="B22" s="4" t="s">
        <v>230</v>
      </c>
    </row>
    <row r="23" spans="1:3">
      <c r="A23" s="4" t="s">
        <v>219</v>
      </c>
      <c r="B23" s="6" t="n">
        <v>16701</v>
      </c>
      <c r="C23" s="6" t="n">
        <v>167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34</v>
      </c>
      <c r="B1" s="2" t="s">
        <v>1</v>
      </c>
    </row>
    <row r="2" spans="1:3">
      <c r="B2" s="2" t="s">
        <v>2</v>
      </c>
      <c r="C2" s="2" t="s">
        <v>18</v>
      </c>
    </row>
    <row r="3" spans="1:3">
      <c r="A3" s="3" t="s">
        <v>127</v>
      </c>
    </row>
    <row r="4" spans="1:3">
      <c r="A4" s="4" t="s">
        <v>90</v>
      </c>
      <c r="B4" s="6" t="n">
        <v>38295</v>
      </c>
      <c r="C4" s="6" t="n">
        <v>3454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35</v>
      </c>
      <c r="B1" s="2" t="s">
        <v>2</v>
      </c>
      <c r="C1" s="2" t="s">
        <v>18</v>
      </c>
    </row>
    <row r="2" spans="1:3">
      <c r="A2" s="3" t="s">
        <v>130</v>
      </c>
    </row>
    <row r="3" spans="1:3">
      <c r="A3" s="4" t="s">
        <v>236</v>
      </c>
      <c r="B3" s="6" t="n">
        <v>100000</v>
      </c>
      <c r="C3" s="6" t="n">
        <v>0</v>
      </c>
    </row>
    <row r="4" spans="1:3">
      <c r="A4" s="4" t="s">
        <v>237</v>
      </c>
      <c r="B4" s="5" t="n">
        <v>-7083</v>
      </c>
      <c r="C4" s="5" t="n">
        <v>0</v>
      </c>
    </row>
    <row r="5" spans="1:3">
      <c r="A5" s="4" t="s">
        <v>238</v>
      </c>
      <c r="B5" s="6" t="n">
        <v>92917</v>
      </c>
      <c r="C5"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6"/>
    <col customWidth="1" max="2" min="2" width="14"/>
    <col customWidth="1" max="3" min="3" width="15"/>
    <col customWidth="1" max="4" min="4" width="14"/>
    <col customWidth="1" max="5" min="5" width="14"/>
    <col customWidth="1" max="6" min="6" width="14"/>
  </cols>
  <sheetData>
    <row r="1" spans="1:6">
      <c r="A1" s="1" t="s">
        <v>239</v>
      </c>
      <c r="B1" s="2" t="s">
        <v>240</v>
      </c>
      <c r="C1" s="2" t="s">
        <v>241</v>
      </c>
      <c r="D1" s="2" t="s">
        <v>2</v>
      </c>
      <c r="E1" s="2" t="s">
        <v>18</v>
      </c>
      <c r="F1" s="2" t="s">
        <v>242</v>
      </c>
    </row>
    <row r="2" spans="1:6">
      <c r="A2" s="4" t="s">
        <v>243</v>
      </c>
      <c r="D2" s="7" t="n">
        <v>2.75</v>
      </c>
      <c r="E2" s="7" t="n">
        <v>2.75</v>
      </c>
      <c r="F2" s="7" t="n">
        <v>0.1</v>
      </c>
    </row>
    <row r="3" spans="1:6">
      <c r="A3" s="4" t="s">
        <v>244</v>
      </c>
      <c r="D3" s="6" t="n">
        <v>2917</v>
      </c>
      <c r="E3" s="6" t="n">
        <v>0</v>
      </c>
    </row>
    <row r="4" spans="1:6">
      <c r="A4" s="4" t="s">
        <v>245</v>
      </c>
      <c r="D4" s="5" t="n">
        <v>100000</v>
      </c>
      <c r="E4" s="5" t="n">
        <v>0</v>
      </c>
    </row>
    <row r="5" spans="1:6">
      <c r="A5" s="4" t="s">
        <v>246</v>
      </c>
      <c r="D5" s="6" t="n">
        <v>5092</v>
      </c>
      <c r="E5" s="6" t="n">
        <v>0</v>
      </c>
    </row>
    <row r="6" spans="1:6">
      <c r="A6" s="4" t="s">
        <v>247</v>
      </c>
      <c r="D6" s="4" t="s">
        <v>248</v>
      </c>
    </row>
    <row r="7" spans="1:6">
      <c r="A7" s="4" t="s">
        <v>249</v>
      </c>
    </row>
    <row r="8" spans="1:6">
      <c r="A8" s="4" t="s">
        <v>249</v>
      </c>
      <c r="B8" s="6" t="n">
        <v>50000</v>
      </c>
      <c r="C8" s="6" t="n">
        <v>100000</v>
      </c>
    </row>
    <row r="9" spans="1:6">
      <c r="A9" s="4" t="s">
        <v>250</v>
      </c>
      <c r="B9" s="4" t="s">
        <v>248</v>
      </c>
      <c r="C9" s="4" t="s">
        <v>248</v>
      </c>
    </row>
    <row r="10" spans="1:6">
      <c r="A10" s="4" t="s">
        <v>251</v>
      </c>
      <c r="C10" s="4" t="s">
        <v>252</v>
      </c>
    </row>
    <row r="11" spans="1:6">
      <c r="A11" s="4" t="s">
        <v>243</v>
      </c>
      <c r="B11" s="7" t="n">
        <v>2.75</v>
      </c>
      <c r="C11" s="7" t="n">
        <v>2.5</v>
      </c>
    </row>
    <row r="12" spans="1:6">
      <c r="A12" s="4" t="s">
        <v>253</v>
      </c>
      <c r="C12" s="6" t="n">
        <v>1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25"/>
    <col customWidth="1" max="3" min="3" width="25"/>
  </cols>
  <sheetData>
    <row r="1" spans="1:3">
      <c r="A1" s="1" t="s">
        <v>254</v>
      </c>
      <c r="B1" s="2" t="s">
        <v>1</v>
      </c>
    </row>
    <row r="2" spans="1:3">
      <c r="B2" s="2" t="s">
        <v>2</v>
      </c>
      <c r="C2" s="2" t="s">
        <v>18</v>
      </c>
    </row>
    <row r="3" spans="1:3">
      <c r="A3" s="3" t="s">
        <v>255</v>
      </c>
    </row>
    <row r="4" spans="1:3">
      <c r="A4" s="4" t="s">
        <v>256</v>
      </c>
      <c r="B4" s="5" t="n">
        <v>10564213</v>
      </c>
      <c r="C4" s="5" t="n">
        <v>8274879</v>
      </c>
    </row>
    <row r="5" spans="1:3">
      <c r="A5" s="4" t="s">
        <v>257</v>
      </c>
      <c r="B5" s="5" t="n">
        <v>4330000</v>
      </c>
      <c r="C5" s="5" t="n">
        <v>2789334</v>
      </c>
    </row>
    <row r="6" spans="1:3">
      <c r="A6" s="4" t="s">
        <v>258</v>
      </c>
      <c r="C6" s="5" t="n">
        <v>-500000</v>
      </c>
    </row>
    <row r="7" spans="1:3">
      <c r="A7" s="4" t="s">
        <v>259</v>
      </c>
      <c r="B7" s="5" t="n">
        <v>14894213</v>
      </c>
      <c r="C7" s="5" t="n">
        <v>10564213</v>
      </c>
    </row>
    <row r="8" spans="1:3">
      <c r="A8" s="4" t="s">
        <v>260</v>
      </c>
      <c r="B8" s="5" t="n">
        <v>10877251</v>
      </c>
    </row>
    <row r="9" spans="1:3">
      <c r="A9" s="3" t="s">
        <v>261</v>
      </c>
    </row>
    <row r="10" spans="1:3">
      <c r="A10" s="4" t="s">
        <v>256</v>
      </c>
      <c r="B10" s="7" t="n">
        <v>1.36</v>
      </c>
      <c r="C10" s="7" t="n">
        <v>0.93</v>
      </c>
    </row>
    <row r="11" spans="1:3">
      <c r="A11" s="4" t="s">
        <v>257</v>
      </c>
      <c r="B11" s="8" t="n">
        <v>0.93</v>
      </c>
      <c r="C11" s="8" t="n">
        <v>2.41</v>
      </c>
    </row>
    <row r="12" spans="1:3">
      <c r="A12" s="4" t="s">
        <v>258</v>
      </c>
      <c r="C12" s="8" t="n">
        <v>-0.1</v>
      </c>
    </row>
    <row r="13" spans="1:3">
      <c r="A13" s="4" t="s">
        <v>259</v>
      </c>
      <c r="B13" s="8" t="n">
        <v>1.02</v>
      </c>
      <c r="C13" s="7" t="n">
        <v>1.36</v>
      </c>
    </row>
    <row r="14" spans="1:3">
      <c r="A14" s="4" t="s">
        <v>260</v>
      </c>
      <c r="B14" s="7" t="n">
        <v>0.97</v>
      </c>
    </row>
    <row r="15" spans="1:3">
      <c r="A15" s="3" t="s">
        <v>262</v>
      </c>
    </row>
    <row r="16" spans="1:3">
      <c r="A16" s="4" t="s">
        <v>256</v>
      </c>
      <c r="B16" s="4" t="s">
        <v>263</v>
      </c>
      <c r="C16" s="4" t="s">
        <v>264</v>
      </c>
    </row>
    <row r="17" spans="1:3">
      <c r="A17" s="4" t="s">
        <v>259</v>
      </c>
      <c r="B17" s="4" t="s">
        <v>265</v>
      </c>
      <c r="C17" s="4" t="s">
        <v>266</v>
      </c>
    </row>
    <row r="18" spans="1:3">
      <c r="A18" s="3" t="s">
        <v>267</v>
      </c>
    </row>
    <row r="19" spans="1:3">
      <c r="A19" s="4" t="s">
        <v>256</v>
      </c>
      <c r="B19" s="6" t="n">
        <v>14637188</v>
      </c>
      <c r="C19" s="6" t="n">
        <v>12951384</v>
      </c>
    </row>
    <row r="20" spans="1:3">
      <c r="A20" s="4" t="s">
        <v>259</v>
      </c>
      <c r="B20" s="5" t="n">
        <v>25722685</v>
      </c>
      <c r="C20" s="6" t="n">
        <v>14637188</v>
      </c>
    </row>
    <row r="21" spans="1:3">
      <c r="A21" s="4" t="s">
        <v>260</v>
      </c>
      <c r="B21" s="6" t="n">
        <v>1932978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35"/>
    <col customWidth="1" max="6" min="6" width="35"/>
    <col customWidth="1" max="7" min="7" width="14"/>
  </cols>
  <sheetData>
    <row r="1" spans="1:7">
      <c r="A1" s="1" t="s">
        <v>268</v>
      </c>
      <c r="B1" s="2" t="s">
        <v>269</v>
      </c>
      <c r="D1" s="2" t="s">
        <v>270</v>
      </c>
      <c r="E1" s="2" t="s">
        <v>1</v>
      </c>
    </row>
    <row r="2" spans="1:7">
      <c r="B2" s="2" t="s">
        <v>271</v>
      </c>
      <c r="C2" s="2" t="s">
        <v>242</v>
      </c>
      <c r="D2" s="2" t="s">
        <v>272</v>
      </c>
      <c r="E2" s="2" t="s">
        <v>2</v>
      </c>
      <c r="F2" s="2" t="s">
        <v>18</v>
      </c>
      <c r="G2" s="2" t="s">
        <v>273</v>
      </c>
    </row>
    <row r="3" spans="1:7">
      <c r="A3" s="4" t="s">
        <v>274</v>
      </c>
      <c r="E3" s="5" t="n">
        <v>159090</v>
      </c>
      <c r="F3" s="5" t="n">
        <v>363636</v>
      </c>
    </row>
    <row r="4" spans="1:7">
      <c r="A4" s="4" t="s">
        <v>275</v>
      </c>
      <c r="E4" s="6" t="n">
        <v>437500</v>
      </c>
      <c r="F4" s="6" t="n">
        <v>1000000</v>
      </c>
    </row>
    <row r="5" spans="1:7">
      <c r="A5" s="4" t="s">
        <v>276</v>
      </c>
      <c r="C5" s="7" t="n">
        <v>0.1</v>
      </c>
      <c r="E5" s="7" t="n">
        <v>2.75</v>
      </c>
      <c r="F5" s="7" t="n">
        <v>2.75</v>
      </c>
    </row>
    <row r="6" spans="1:7">
      <c r="A6" s="4" t="s">
        <v>81</v>
      </c>
      <c r="F6" s="6" t="n">
        <v>950000</v>
      </c>
    </row>
    <row r="7" spans="1:7">
      <c r="A7" s="4" t="s">
        <v>79</v>
      </c>
      <c r="C7" s="5" t="n">
        <v>500000</v>
      </c>
    </row>
    <row r="8" spans="1:7">
      <c r="A8" s="4" t="s">
        <v>80</v>
      </c>
      <c r="C8" s="6" t="n">
        <v>50000</v>
      </c>
      <c r="E8" s="6" t="n">
        <v>0</v>
      </c>
      <c r="F8" s="5" t="n">
        <v>50000</v>
      </c>
    </row>
    <row r="9" spans="1:7">
      <c r="A9" s="4" t="s">
        <v>277</v>
      </c>
      <c r="D9" s="5" t="n">
        <v>750000</v>
      </c>
    </row>
    <row r="10" spans="1:7">
      <c r="A10" s="4" t="s">
        <v>278</v>
      </c>
      <c r="D10" s="6" t="n">
        <v>5000</v>
      </c>
    </row>
    <row r="11" spans="1:7">
      <c r="A11" s="4" t="s">
        <v>279</v>
      </c>
      <c r="B11" s="6" t="n">
        <v>1</v>
      </c>
      <c r="D11" s="6" t="n">
        <v>1</v>
      </c>
    </row>
    <row r="12" spans="1:7">
      <c r="A12" s="4" t="s">
        <v>280</v>
      </c>
      <c r="E12" s="5" t="n">
        <v>115000</v>
      </c>
      <c r="F12" s="5" t="n">
        <v>55000</v>
      </c>
    </row>
    <row r="13" spans="1:7">
      <c r="A13" s="4" t="s">
        <v>281</v>
      </c>
      <c r="E13" s="5" t="n">
        <v>60000</v>
      </c>
      <c r="F13" s="5" t="n">
        <v>55000</v>
      </c>
    </row>
    <row r="14" spans="1:7">
      <c r="A14" s="4" t="s">
        <v>282</v>
      </c>
      <c r="B14" s="5" t="n">
        <v>2005998</v>
      </c>
    </row>
    <row r="15" spans="1:7">
      <c r="A15" s="4" t="s">
        <v>283</v>
      </c>
      <c r="B15" s="6" t="n">
        <v>825207</v>
      </c>
      <c r="E15" s="5" t="n">
        <v>532248</v>
      </c>
    </row>
    <row r="16" spans="1:7">
      <c r="A16" s="4" t="s">
        <v>65</v>
      </c>
      <c r="E16" s="5" t="n">
        <v>6772752</v>
      </c>
      <c r="F16" s="6" t="n">
        <v>4365964</v>
      </c>
    </row>
    <row r="17" spans="1:7">
      <c r="A17" s="4" t="s">
        <v>284</v>
      </c>
      <c r="E17" s="6" t="n">
        <v>7298141</v>
      </c>
    </row>
    <row r="18" spans="1:7">
      <c r="A18" s="4" t="s">
        <v>285</v>
      </c>
    </row>
    <row r="19" spans="1:7">
      <c r="A19" s="4" t="s">
        <v>282</v>
      </c>
      <c r="F19" s="5" t="n">
        <v>2789334</v>
      </c>
    </row>
    <row r="20" spans="1:7">
      <c r="A20" s="4" t="s">
        <v>286</v>
      </c>
      <c r="F20" s="4" t="s">
        <v>230</v>
      </c>
    </row>
    <row r="21" spans="1:7">
      <c r="A21" s="4" t="s">
        <v>287</v>
      </c>
      <c r="F21" s="4" t="s">
        <v>288</v>
      </c>
    </row>
    <row r="22" spans="1:7">
      <c r="A22" s="4" t="s">
        <v>289</v>
      </c>
      <c r="F22" s="4" t="s">
        <v>290</v>
      </c>
    </row>
    <row r="23" spans="1:7">
      <c r="A23" s="4" t="s">
        <v>291</v>
      </c>
      <c r="F23" s="4" t="s">
        <v>292</v>
      </c>
    </row>
    <row r="24" spans="1:7">
      <c r="A24" s="4" t="s">
        <v>293</v>
      </c>
      <c r="F24" s="4" t="s">
        <v>294</v>
      </c>
    </row>
    <row r="25" spans="1:7">
      <c r="A25" s="4" t="s">
        <v>295</v>
      </c>
      <c r="F25" s="4" t="s">
        <v>296</v>
      </c>
    </row>
    <row r="26" spans="1:7">
      <c r="A26" s="4" t="s">
        <v>297</v>
      </c>
      <c r="F26" s="6" t="n">
        <v>5150361</v>
      </c>
    </row>
    <row r="27" spans="1:7">
      <c r="A27" s="4" t="s">
        <v>298</v>
      </c>
    </row>
    <row r="28" spans="1:7">
      <c r="A28" s="4" t="s">
        <v>279</v>
      </c>
      <c r="F28" s="6" t="n">
        <v>1</v>
      </c>
    </row>
    <row r="29" spans="1:7">
      <c r="A29" s="4" t="s">
        <v>299</v>
      </c>
      <c r="F29" s="4" t="s">
        <v>300</v>
      </c>
    </row>
    <row r="30" spans="1:7">
      <c r="A30" s="4" t="s">
        <v>301</v>
      </c>
    </row>
    <row r="31" spans="1:7">
      <c r="A31" s="4" t="s">
        <v>279</v>
      </c>
      <c r="F31" s="7" t="n">
        <v>2.75</v>
      </c>
    </row>
    <row r="32" spans="1:7">
      <c r="A32" s="4" t="s">
        <v>299</v>
      </c>
      <c r="F32" s="4" t="s">
        <v>302</v>
      </c>
    </row>
    <row r="33" spans="1:7">
      <c r="A33" s="4" t="s">
        <v>303</v>
      </c>
    </row>
    <row r="34" spans="1:7">
      <c r="A34" s="4" t="s">
        <v>282</v>
      </c>
      <c r="E34" s="5" t="n">
        <v>4000000</v>
      </c>
    </row>
    <row r="35" spans="1:7">
      <c r="A35" s="4" t="s">
        <v>286</v>
      </c>
      <c r="E35" s="4" t="s">
        <v>230</v>
      </c>
    </row>
    <row r="36" spans="1:7">
      <c r="A36" s="4" t="s">
        <v>287</v>
      </c>
      <c r="E36" s="4" t="s">
        <v>288</v>
      </c>
    </row>
    <row r="37" spans="1:7">
      <c r="A37" s="4" t="s">
        <v>289</v>
      </c>
      <c r="E37" s="4" t="s">
        <v>304</v>
      </c>
    </row>
    <row r="38" spans="1:7">
      <c r="A38" s="4" t="s">
        <v>291</v>
      </c>
      <c r="E38" s="4" t="s">
        <v>292</v>
      </c>
    </row>
    <row r="39" spans="1:7">
      <c r="A39" s="4" t="s">
        <v>293</v>
      </c>
      <c r="E39" s="4" t="s">
        <v>294</v>
      </c>
    </row>
    <row r="40" spans="1:7">
      <c r="A40" s="4" t="s">
        <v>295</v>
      </c>
      <c r="E40" s="4" t="s">
        <v>296</v>
      </c>
    </row>
    <row r="41" spans="1:7">
      <c r="A41" s="4" t="s">
        <v>297</v>
      </c>
      <c r="E41" s="6" t="n">
        <v>9583020</v>
      </c>
    </row>
    <row r="42" spans="1:7">
      <c r="A42" s="4" t="s">
        <v>305</v>
      </c>
    </row>
    <row r="43" spans="1:7">
      <c r="A43" s="4" t="s">
        <v>279</v>
      </c>
      <c r="E43" s="7" t="n">
        <v>0.1</v>
      </c>
    </row>
    <row r="44" spans="1:7">
      <c r="A44" s="4" t="s">
        <v>299</v>
      </c>
      <c r="E44" s="4" t="s">
        <v>300</v>
      </c>
    </row>
    <row r="45" spans="1:7">
      <c r="A45" s="4" t="s">
        <v>306</v>
      </c>
    </row>
    <row r="46" spans="1:7">
      <c r="A46" s="4" t="s">
        <v>279</v>
      </c>
      <c r="E46" s="6" t="n">
        <v>1</v>
      </c>
    </row>
    <row r="47" spans="1:7">
      <c r="A47" s="4" t="s">
        <v>299</v>
      </c>
      <c r="E47" s="4" t="s">
        <v>307</v>
      </c>
    </row>
    <row r="48" spans="1:7">
      <c r="A48" s="4" t="s">
        <v>308</v>
      </c>
    </row>
    <row r="49" spans="1:7">
      <c r="A49" s="4" t="s">
        <v>279</v>
      </c>
      <c r="E49" s="7" t="n">
        <v>2.75</v>
      </c>
    </row>
    <row r="50" spans="1:7">
      <c r="A50" s="4" t="s">
        <v>282</v>
      </c>
      <c r="E50" s="5" t="n">
        <v>330000</v>
      </c>
    </row>
    <row r="51" spans="1:7">
      <c r="A51" s="4" t="s">
        <v>286</v>
      </c>
      <c r="E51" s="4" t="s">
        <v>225</v>
      </c>
    </row>
    <row r="52" spans="1:7">
      <c r="A52" s="4" t="s">
        <v>287</v>
      </c>
      <c r="E52" s="4" t="s">
        <v>288</v>
      </c>
    </row>
    <row r="53" spans="1:7">
      <c r="A53" s="4" t="s">
        <v>289</v>
      </c>
      <c r="E53" s="4" t="s">
        <v>309</v>
      </c>
    </row>
    <row r="54" spans="1:7">
      <c r="A54" s="4" t="s">
        <v>291</v>
      </c>
      <c r="E54" s="4" t="s">
        <v>292</v>
      </c>
    </row>
    <row r="55" spans="1:7">
      <c r="A55" s="4" t="s">
        <v>293</v>
      </c>
      <c r="E55" s="4" t="s">
        <v>294</v>
      </c>
    </row>
    <row r="56" spans="1:7">
      <c r="A56" s="4" t="s">
        <v>295</v>
      </c>
      <c r="E56" s="4" t="s">
        <v>296</v>
      </c>
    </row>
    <row r="57" spans="1:7">
      <c r="A57" s="4" t="s">
        <v>297</v>
      </c>
      <c r="E57" s="6" t="n">
        <v>591452</v>
      </c>
    </row>
    <row r="58" spans="1:7">
      <c r="A58" s="4" t="s">
        <v>310</v>
      </c>
    </row>
    <row r="59" spans="1:7">
      <c r="A59" s="4" t="s">
        <v>299</v>
      </c>
      <c r="E59" s="4" t="s">
        <v>311</v>
      </c>
    </row>
    <row r="60" spans="1:7">
      <c r="A60" s="4" t="s">
        <v>312</v>
      </c>
    </row>
    <row r="61" spans="1:7">
      <c r="A61" s="4" t="s">
        <v>299</v>
      </c>
      <c r="E61" s="4" t="s">
        <v>313</v>
      </c>
    </row>
    <row r="62" spans="1:7">
      <c r="A62" s="4" t="s">
        <v>314</v>
      </c>
    </row>
    <row r="63" spans="1:7">
      <c r="A63" s="4" t="s">
        <v>315</v>
      </c>
      <c r="E63" s="5" t="n">
        <v>363636</v>
      </c>
      <c r="F63" s="5" t="n">
        <v>1200000</v>
      </c>
      <c r="G63" s="5" t="n">
        <v>750000</v>
      </c>
    </row>
  </sheetData>
  <mergeCells count="3">
    <mergeCell ref="A1:A2"/>
    <mergeCell ref="B1:C1"/>
    <mergeCell ref="E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16</v>
      </c>
      <c r="B1" s="2" t="s">
        <v>317</v>
      </c>
    </row>
    <row r="2" spans="1:2">
      <c r="A2" s="3" t="s">
        <v>136</v>
      </c>
    </row>
    <row r="3" spans="1:2">
      <c r="A3" s="5" t="n">
        <v>2018</v>
      </c>
      <c r="B3" s="6" t="n">
        <v>45195</v>
      </c>
    </row>
    <row r="4" spans="1:2">
      <c r="A4" s="4" t="s">
        <v>318</v>
      </c>
      <c r="B4" s="6" t="n">
        <v>451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64"/>
    <col customWidth="1" max="2" min="2" width="14"/>
    <col customWidth="1" max="3" min="3" width="36"/>
    <col customWidth="1" max="4" min="4" width="14"/>
    <col customWidth="1" max="5" min="5" width="14"/>
    <col customWidth="1" max="6" min="6" width="14"/>
    <col customWidth="1" max="7" min="7" width="14"/>
    <col customWidth="1" max="8" min="8" width="14"/>
    <col customWidth="1" max="9" min="9" width="14"/>
  </cols>
  <sheetData>
    <row r="1" spans="1:9">
      <c r="A1" s="1" t="s">
        <v>319</v>
      </c>
      <c r="B1" s="2" t="s">
        <v>320</v>
      </c>
      <c r="C1" s="2" t="s">
        <v>321</v>
      </c>
      <c r="D1" s="2" t="s">
        <v>271</v>
      </c>
      <c r="E1" s="2" t="s">
        <v>322</v>
      </c>
      <c r="F1" s="2" t="s">
        <v>323</v>
      </c>
      <c r="G1" s="2" t="s">
        <v>272</v>
      </c>
      <c r="H1" s="2" t="s">
        <v>2</v>
      </c>
      <c r="I1" s="2" t="s">
        <v>18</v>
      </c>
    </row>
    <row r="2" spans="1:9">
      <c r="A2" s="4" t="s">
        <v>324</v>
      </c>
      <c r="H2" s="6" t="n">
        <v>73986</v>
      </c>
      <c r="I2" s="6" t="n">
        <v>65962</v>
      </c>
    </row>
    <row r="3" spans="1:9">
      <c r="A3" s="4" t="s">
        <v>325</v>
      </c>
      <c r="H3" s="5" t="n">
        <v>75000</v>
      </c>
    </row>
    <row r="4" spans="1:9">
      <c r="A4" s="4" t="s">
        <v>326</v>
      </c>
      <c r="H4" s="6" t="n">
        <v>268695</v>
      </c>
    </row>
    <row r="5" spans="1:9">
      <c r="A5" s="4" t="s">
        <v>279</v>
      </c>
      <c r="D5" s="6" t="n">
        <v>1</v>
      </c>
      <c r="G5" s="6" t="n">
        <v>1</v>
      </c>
    </row>
    <row r="6" spans="1:9">
      <c r="A6" s="4" t="s">
        <v>327</v>
      </c>
    </row>
    <row r="7" spans="1:9">
      <c r="A7" s="4" t="s">
        <v>279</v>
      </c>
      <c r="C7" s="7" t="n">
        <v>0.1</v>
      </c>
    </row>
    <row r="8" spans="1:9">
      <c r="A8" s="4" t="s">
        <v>287</v>
      </c>
      <c r="C8" s="4" t="s">
        <v>328</v>
      </c>
    </row>
    <row r="9" spans="1:9">
      <c r="A9" s="4" t="s">
        <v>289</v>
      </c>
      <c r="C9" s="4" t="s">
        <v>290</v>
      </c>
    </row>
    <row r="10" spans="1:9">
      <c r="A10" s="4" t="s">
        <v>291</v>
      </c>
      <c r="C10" s="4" t="s">
        <v>292</v>
      </c>
    </row>
    <row r="11" spans="1:9">
      <c r="A11" s="4" t="s">
        <v>293</v>
      </c>
      <c r="C11" s="4" t="s">
        <v>294</v>
      </c>
    </row>
    <row r="12" spans="1:9">
      <c r="A12" s="4" t="s">
        <v>295</v>
      </c>
      <c r="C12" s="4" t="s">
        <v>296</v>
      </c>
    </row>
    <row r="13" spans="1:9">
      <c r="A13" s="4" t="s">
        <v>329</v>
      </c>
    </row>
    <row r="14" spans="1:9">
      <c r="A14" s="4" t="s">
        <v>330</v>
      </c>
      <c r="E14" s="6" t="n">
        <v>300000</v>
      </c>
    </row>
    <row r="15" spans="1:9">
      <c r="A15" s="4" t="s">
        <v>331</v>
      </c>
      <c r="E15" s="5" t="n">
        <v>500000</v>
      </c>
    </row>
    <row r="16" spans="1:9">
      <c r="A16" s="4" t="s">
        <v>332</v>
      </c>
      <c r="E16" s="7" t="n">
        <v>2.75</v>
      </c>
    </row>
    <row r="17" spans="1:9">
      <c r="A17" s="4" t="s">
        <v>333</v>
      </c>
    </row>
    <row r="18" spans="1:9">
      <c r="A18" s="4" t="s">
        <v>330</v>
      </c>
      <c r="F18" s="6" t="n">
        <v>180000</v>
      </c>
    </row>
    <row r="19" spans="1:9">
      <c r="A19" s="4" t="s">
        <v>334</v>
      </c>
    </row>
    <row r="20" spans="1:9">
      <c r="A20" s="4" t="s">
        <v>335</v>
      </c>
      <c r="B20" s="5" t="n">
        <v>39257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36</v>
      </c>
      <c r="B1" s="2" t="s">
        <v>1</v>
      </c>
    </row>
    <row r="2" spans="1:3">
      <c r="B2" s="2" t="s">
        <v>2</v>
      </c>
      <c r="C2" s="2" t="s">
        <v>18</v>
      </c>
    </row>
    <row r="3" spans="1:3">
      <c r="A3" s="4" t="s">
        <v>337</v>
      </c>
      <c r="B3" s="6" t="n">
        <v>0</v>
      </c>
      <c r="C3" s="6" t="n">
        <v>246854</v>
      </c>
    </row>
    <row r="4" spans="1:3">
      <c r="A4" s="4" t="s">
        <v>338</v>
      </c>
    </row>
    <row r="5" spans="1:3">
      <c r="A5" s="4" t="s">
        <v>339</v>
      </c>
      <c r="C5" s="4" t="s">
        <v>340</v>
      </c>
    </row>
    <row r="6" spans="1:3">
      <c r="A6" s="4" t="s">
        <v>341</v>
      </c>
    </row>
    <row r="7" spans="1:3">
      <c r="A7" s="4" t="s">
        <v>339</v>
      </c>
      <c r="B7" s="4" t="s">
        <v>342</v>
      </c>
    </row>
    <row r="8" spans="1:3">
      <c r="A8" s="4" t="s">
        <v>343</v>
      </c>
    </row>
    <row r="9" spans="1:3">
      <c r="A9" s="4" t="s">
        <v>339</v>
      </c>
      <c r="C9" s="4" t="s">
        <v>344</v>
      </c>
    </row>
    <row r="10" spans="1:3">
      <c r="A10" s="4" t="s">
        <v>345</v>
      </c>
    </row>
    <row r="11" spans="1:3">
      <c r="A11" s="4" t="s">
        <v>339</v>
      </c>
      <c r="C11" s="4" t="s">
        <v>346</v>
      </c>
    </row>
    <row r="12" spans="1:3">
      <c r="A12" s="4" t="s">
        <v>347</v>
      </c>
    </row>
    <row r="13" spans="1:3">
      <c r="A13" s="4" t="s">
        <v>339</v>
      </c>
      <c r="C13" s="4" t="s">
        <v>348</v>
      </c>
    </row>
    <row r="14" spans="1:3">
      <c r="A14" s="4" t="s">
        <v>349</v>
      </c>
    </row>
    <row r="15" spans="1:3">
      <c r="A15" s="4" t="s">
        <v>339</v>
      </c>
      <c r="B15" s="4" t="s">
        <v>350</v>
      </c>
      <c r="C15" s="4" t="s">
        <v>3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s>
  <sheetData>
    <row r="1" spans="1:13">
      <c r="A1" s="1" t="s">
        <v>351</v>
      </c>
      <c r="B1" s="2" t="s">
        <v>352</v>
      </c>
      <c r="C1" s="2" t="s">
        <v>320</v>
      </c>
      <c r="D1" s="2" t="s">
        <v>353</v>
      </c>
      <c r="E1" s="2" t="s">
        <v>354</v>
      </c>
      <c r="F1" s="2" t="s">
        <v>355</v>
      </c>
      <c r="G1" s="2" t="s">
        <v>356</v>
      </c>
      <c r="H1" s="2" t="s">
        <v>271</v>
      </c>
      <c r="I1" s="2" t="s">
        <v>242</v>
      </c>
      <c r="J1" s="2" t="s">
        <v>353</v>
      </c>
      <c r="K1" s="2" t="s">
        <v>272</v>
      </c>
      <c r="L1" s="2" t="s">
        <v>2</v>
      </c>
      <c r="M1" s="2" t="s">
        <v>18</v>
      </c>
    </row>
    <row r="2" spans="1:13">
      <c r="A2" s="4" t="s">
        <v>79</v>
      </c>
      <c r="I2" s="5" t="n">
        <v>500000</v>
      </c>
    </row>
    <row r="3" spans="1:13">
      <c r="A3" s="4" t="s">
        <v>80</v>
      </c>
      <c r="I3" s="6" t="n">
        <v>50000</v>
      </c>
      <c r="L3" s="6" t="n">
        <v>0</v>
      </c>
      <c r="M3" s="6" t="n">
        <v>50000</v>
      </c>
    </row>
    <row r="4" spans="1:13">
      <c r="A4" s="4" t="s">
        <v>279</v>
      </c>
      <c r="H4" s="6" t="n">
        <v>1</v>
      </c>
      <c r="K4" s="6" t="n">
        <v>1</v>
      </c>
    </row>
    <row r="5" spans="1:13">
      <c r="A5" s="4" t="s">
        <v>65</v>
      </c>
      <c r="L5" s="6" t="n">
        <v>6772752</v>
      </c>
      <c r="M5" s="6" t="n">
        <v>4365964</v>
      </c>
    </row>
    <row r="6" spans="1:13">
      <c r="A6" s="4" t="s">
        <v>357</v>
      </c>
      <c r="I6" s="7" t="n">
        <v>0.1</v>
      </c>
      <c r="L6" s="7" t="n">
        <v>2.75</v>
      </c>
      <c r="M6" s="7" t="n">
        <v>2.75</v>
      </c>
    </row>
    <row r="7" spans="1:13">
      <c r="A7" s="4" t="s">
        <v>358</v>
      </c>
      <c r="L7" s="6" t="n">
        <v>214112</v>
      </c>
      <c r="M7" s="6" t="n">
        <v>220517</v>
      </c>
    </row>
    <row r="8" spans="1:13">
      <c r="A8" s="4" t="s">
        <v>359</v>
      </c>
      <c r="L8" s="6" t="n">
        <v>79153</v>
      </c>
      <c r="M8" s="6" t="n">
        <v>-9679</v>
      </c>
    </row>
    <row r="9" spans="1:13">
      <c r="A9" s="4" t="s">
        <v>360</v>
      </c>
    </row>
    <row r="10" spans="1:13">
      <c r="A10" s="4" t="s">
        <v>79</v>
      </c>
      <c r="J10" s="5" t="n">
        <v>400000</v>
      </c>
    </row>
    <row r="11" spans="1:13">
      <c r="A11" s="4" t="s">
        <v>80</v>
      </c>
      <c r="J11" s="6" t="n">
        <v>40000</v>
      </c>
    </row>
    <row r="12" spans="1:13">
      <c r="A12" s="4" t="s">
        <v>279</v>
      </c>
      <c r="J12" s="7" t="n">
        <v>0.1</v>
      </c>
    </row>
    <row r="13" spans="1:13">
      <c r="A13" s="4" t="s">
        <v>361</v>
      </c>
      <c r="F13" s="5" t="n">
        <v>42333</v>
      </c>
    </row>
    <row r="14" spans="1:13">
      <c r="A14" s="4" t="s">
        <v>362</v>
      </c>
      <c r="F14" s="6" t="n">
        <v>100000</v>
      </c>
    </row>
    <row r="15" spans="1:13">
      <c r="A15" s="4" t="s">
        <v>363</v>
      </c>
      <c r="F15" s="6" t="n">
        <v>5833</v>
      </c>
    </row>
    <row r="16" spans="1:13">
      <c r="A16" s="4" t="s">
        <v>364</v>
      </c>
      <c r="B16" s="5" t="n">
        <v>25000</v>
      </c>
    </row>
    <row r="17" spans="1:13">
      <c r="A17" s="4" t="s">
        <v>365</v>
      </c>
      <c r="B17" s="6" t="n">
        <v>68750</v>
      </c>
    </row>
    <row r="18" spans="1:13">
      <c r="A18" s="4" t="s">
        <v>357</v>
      </c>
      <c r="B18" s="7" t="n">
        <v>2.75</v>
      </c>
      <c r="D18" s="7" t="n">
        <v>2.75</v>
      </c>
      <c r="J18" s="8" t="n">
        <v>2.75</v>
      </c>
    </row>
    <row r="19" spans="1:13">
      <c r="A19" s="4" t="s">
        <v>366</v>
      </c>
      <c r="D19" s="5" t="n">
        <v>1000000</v>
      </c>
    </row>
    <row r="20" spans="1:13">
      <c r="A20" s="4" t="s">
        <v>367</v>
      </c>
      <c r="D20" s="6" t="n">
        <v>2750000</v>
      </c>
    </row>
    <row r="21" spans="1:13">
      <c r="A21" s="4" t="s">
        <v>368</v>
      </c>
    </row>
    <row r="22" spans="1:13">
      <c r="A22" s="4" t="s">
        <v>369</v>
      </c>
      <c r="C22" s="7" t="n">
        <v>0.1</v>
      </c>
    </row>
    <row r="23" spans="1:13">
      <c r="A23" s="4" t="s">
        <v>361</v>
      </c>
      <c r="C23" s="5" t="n">
        <v>3925770</v>
      </c>
    </row>
    <row r="24" spans="1:13">
      <c r="A24" s="4" t="s">
        <v>362</v>
      </c>
      <c r="C24" s="6" t="n">
        <v>392558</v>
      </c>
    </row>
    <row r="25" spans="1:13">
      <c r="A25" s="4" t="s">
        <v>65</v>
      </c>
      <c r="C25" s="6" t="n">
        <v>270878</v>
      </c>
    </row>
    <row r="26" spans="1:13">
      <c r="A26" s="4" t="s">
        <v>370</v>
      </c>
      <c r="C26" s="9" t="n">
        <v>0.06900000000000001</v>
      </c>
    </row>
    <row r="27" spans="1:13">
      <c r="A27" s="4" t="s">
        <v>371</v>
      </c>
    </row>
    <row r="28" spans="1:13">
      <c r="A28" s="4" t="s">
        <v>357</v>
      </c>
      <c r="D28" s="7" t="n">
        <v>2.75</v>
      </c>
      <c r="J28" s="8" t="n">
        <v>2.75</v>
      </c>
    </row>
    <row r="29" spans="1:13">
      <c r="A29" s="4" t="s">
        <v>372</v>
      </c>
      <c r="D29" s="5" t="n">
        <v>97707</v>
      </c>
    </row>
    <row r="30" spans="1:13">
      <c r="A30" s="4" t="s">
        <v>373</v>
      </c>
      <c r="D30" s="6" t="n">
        <v>268694</v>
      </c>
    </row>
    <row r="31" spans="1:13">
      <c r="A31" s="4" t="s">
        <v>358</v>
      </c>
      <c r="D31" s="5" t="n">
        <v>193694</v>
      </c>
    </row>
    <row r="32" spans="1:13">
      <c r="A32" s="4" t="s">
        <v>359</v>
      </c>
      <c r="D32" s="6" t="n">
        <v>75000</v>
      </c>
    </row>
    <row r="33" spans="1:13">
      <c r="A33" s="4" t="s">
        <v>374</v>
      </c>
    </row>
    <row r="34" spans="1:13">
      <c r="A34" s="4" t="s">
        <v>357</v>
      </c>
      <c r="D34" s="7" t="n">
        <v>2.75</v>
      </c>
      <c r="J34" s="7" t="n">
        <v>2.75</v>
      </c>
    </row>
    <row r="35" spans="1:13">
      <c r="A35" s="4" t="s">
        <v>375</v>
      </c>
      <c r="D35" s="5" t="n">
        <v>10000</v>
      </c>
    </row>
    <row r="36" spans="1:13">
      <c r="A36" s="4" t="s">
        <v>376</v>
      </c>
      <c r="D36" s="6" t="n">
        <v>27500</v>
      </c>
    </row>
    <row r="37" spans="1:13">
      <c r="A37" s="4" t="s">
        <v>377</v>
      </c>
    </row>
    <row r="38" spans="1:13">
      <c r="A38" s="4" t="s">
        <v>378</v>
      </c>
      <c r="E38" s="5" t="n">
        <v>63505785</v>
      </c>
    </row>
    <row r="39" spans="1:13">
      <c r="A39" s="4" t="s">
        <v>379</v>
      </c>
      <c r="E39" s="5" t="n">
        <v>63505785</v>
      </c>
    </row>
    <row r="40" spans="1:13">
      <c r="A40" s="4" t="s">
        <v>380</v>
      </c>
      <c r="E40" s="4" t="s">
        <v>381</v>
      </c>
    </row>
    <row r="41" spans="1:13">
      <c r="A41" s="4" t="s">
        <v>369</v>
      </c>
      <c r="E41" s="10" t="n">
        <v>3.233733</v>
      </c>
    </row>
    <row r="42" spans="1:13">
      <c r="A42" s="4" t="s">
        <v>382</v>
      </c>
      <c r="E42" s="5" t="n">
        <v>14494213</v>
      </c>
    </row>
    <row r="43" spans="1:13">
      <c r="A43" s="4" t="s">
        <v>383</v>
      </c>
    </row>
    <row r="44" spans="1:13">
      <c r="A44" s="4" t="s">
        <v>357</v>
      </c>
      <c r="E44" s="7" t="n">
        <v>0.4</v>
      </c>
    </row>
    <row r="45" spans="1:13">
      <c r="A45" s="4" t="s">
        <v>384</v>
      </c>
      <c r="E45" s="5" t="n">
        <v>3100000</v>
      </c>
    </row>
    <row r="46" spans="1:13">
      <c r="A46" s="4" t="s">
        <v>385</v>
      </c>
      <c r="E46" s="6" t="n">
        <v>1240000</v>
      </c>
    </row>
    <row r="47" spans="1:13">
      <c r="A47" s="4" t="s">
        <v>386</v>
      </c>
    </row>
    <row r="48" spans="1:13">
      <c r="A48" s="4" t="s">
        <v>369</v>
      </c>
      <c r="G48" s="7" t="n">
        <v>0.87</v>
      </c>
    </row>
    <row r="49" spans="1:13">
      <c r="A49" s="4" t="s">
        <v>387</v>
      </c>
      <c r="G49" s="4" t="s">
        <v>388</v>
      </c>
    </row>
    <row r="50" spans="1:13">
      <c r="A50" s="4" t="s">
        <v>389</v>
      </c>
      <c r="G50" s="6" t="n">
        <v>750000</v>
      </c>
    </row>
    <row r="51" spans="1:13">
      <c r="A51" s="4" t="s">
        <v>390</v>
      </c>
      <c r="G51" s="4" t="s">
        <v>225</v>
      </c>
    </row>
    <row r="52" spans="1:13">
      <c r="A52" s="4" t="s">
        <v>391</v>
      </c>
      <c r="G52" s="6" t="n">
        <v>260000</v>
      </c>
    </row>
    <row r="53" spans="1:13">
      <c r="A53" s="4" t="s">
        <v>392</v>
      </c>
      <c r="G53" s="7" t="n">
        <v>0.87</v>
      </c>
    </row>
    <row r="54" spans="1:13">
      <c r="A54" s="4" t="s">
        <v>393</v>
      </c>
      <c r="G54" s="4" t="s">
        <v>350</v>
      </c>
    </row>
    <row r="55" spans="1:13">
      <c r="A55" s="4" t="s">
        <v>275</v>
      </c>
      <c r="G55" s="6" t="n">
        <v>260000</v>
      </c>
    </row>
    <row r="56" spans="1:13">
      <c r="A56" s="4" t="s">
        <v>394</v>
      </c>
      <c r="G56" s="5" t="n">
        <v>11250</v>
      </c>
    </row>
    <row r="57" spans="1:13">
      <c r="A57" s="4" t="s">
        <v>395</v>
      </c>
      <c r="G57" s="5" t="n">
        <v>658075</v>
      </c>
    </row>
    <row r="58" spans="1:13">
      <c r="A58" s="4" t="s">
        <v>396</v>
      </c>
      <c r="G58" s="6" t="n">
        <v>2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4</v>
      </c>
      <c r="B1" s="2" t="s">
        <v>1</v>
      </c>
    </row>
    <row r="2" spans="1:3">
      <c r="B2" s="2" t="s">
        <v>2</v>
      </c>
      <c r="C2" s="2" t="s">
        <v>18</v>
      </c>
    </row>
    <row r="3" spans="1:3">
      <c r="A3" s="3" t="s">
        <v>45</v>
      </c>
    </row>
    <row r="4" spans="1:3">
      <c r="A4" s="4" t="s">
        <v>65</v>
      </c>
      <c r="B4" s="6" t="n">
        <v>6772752</v>
      </c>
      <c r="C4" s="6" t="n">
        <v>43659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4"/>
    <col customWidth="1" max="2" min="2" width="26"/>
    <col customWidth="1" max="3" min="3" width="24"/>
    <col customWidth="1" max="4" min="4" width="20"/>
    <col customWidth="1" max="5" min="5" width="12"/>
  </cols>
  <sheetData>
    <row r="1" spans="1:5">
      <c r="A1" s="1" t="s">
        <v>66</v>
      </c>
      <c r="B1" s="2" t="s">
        <v>67</v>
      </c>
      <c r="C1" s="2" t="s">
        <v>68</v>
      </c>
      <c r="D1" s="2" t="s">
        <v>69</v>
      </c>
      <c r="E1" s="2" t="s">
        <v>70</v>
      </c>
    </row>
    <row r="2" spans="1:5">
      <c r="A2" s="4" t="s">
        <v>71</v>
      </c>
      <c r="B2" s="5" t="n">
        <v>13115000</v>
      </c>
    </row>
    <row r="3" spans="1:5">
      <c r="A3" s="4" t="s">
        <v>72</v>
      </c>
      <c r="B3" s="6" t="n">
        <v>9537297</v>
      </c>
      <c r="C3" s="6" t="n">
        <v>-950000</v>
      </c>
      <c r="D3" s="6" t="n">
        <v>-8682596</v>
      </c>
      <c r="E3" s="6" t="n">
        <v>-95299</v>
      </c>
    </row>
    <row r="4" spans="1:5">
      <c r="A4" s="4" t="s">
        <v>73</v>
      </c>
      <c r="B4" s="5" t="n">
        <v>363636</v>
      </c>
      <c r="E4" s="5" t="n">
        <v>363636</v>
      </c>
    </row>
    <row r="5" spans="1:5">
      <c r="A5" s="4" t="s">
        <v>74</v>
      </c>
      <c r="B5" s="6" t="n">
        <v>1000000</v>
      </c>
      <c r="C5" s="4" t="s">
        <v>75</v>
      </c>
      <c r="D5" s="4" t="s">
        <v>75</v>
      </c>
      <c r="E5" s="6" t="n">
        <v>1000000</v>
      </c>
    </row>
    <row r="6" spans="1:5">
      <c r="A6" s="4" t="s">
        <v>76</v>
      </c>
      <c r="E6" s="5" t="n">
        <v>0</v>
      </c>
    </row>
    <row r="7" spans="1:5">
      <c r="A7" s="4" t="s">
        <v>77</v>
      </c>
      <c r="B7" s="5" t="n">
        <v>4310964</v>
      </c>
      <c r="C7" s="4" t="s">
        <v>75</v>
      </c>
      <c r="D7" s="4" t="s">
        <v>75</v>
      </c>
      <c r="E7" s="5" t="n">
        <v>4310964</v>
      </c>
    </row>
    <row r="8" spans="1:5">
      <c r="A8" s="4" t="s">
        <v>78</v>
      </c>
      <c r="B8" s="6" t="n">
        <v>55000</v>
      </c>
      <c r="C8" s="4" t="s">
        <v>75</v>
      </c>
      <c r="D8" s="4" t="s">
        <v>75</v>
      </c>
      <c r="E8" s="5" t="n">
        <v>55000</v>
      </c>
    </row>
    <row r="9" spans="1:5">
      <c r="A9" s="4" t="s">
        <v>79</v>
      </c>
      <c r="B9" s="5" t="n">
        <v>500000</v>
      </c>
    </row>
    <row r="10" spans="1:5">
      <c r="A10" s="4" t="s">
        <v>80</v>
      </c>
      <c r="B10" s="6" t="n">
        <v>50000</v>
      </c>
      <c r="C10" s="4" t="s">
        <v>75</v>
      </c>
      <c r="D10" s="4" t="s">
        <v>75</v>
      </c>
      <c r="E10" s="5" t="n">
        <v>50000</v>
      </c>
    </row>
    <row r="11" spans="1:5">
      <c r="A11" s="4" t="s">
        <v>81</v>
      </c>
      <c r="B11" s="4" t="s">
        <v>75</v>
      </c>
      <c r="C11" s="5" t="n">
        <v>950000</v>
      </c>
      <c r="D11" s="4" t="s">
        <v>75</v>
      </c>
      <c r="E11" s="5" t="n">
        <v>950000</v>
      </c>
    </row>
    <row r="12" spans="1:5">
      <c r="A12" s="4" t="s">
        <v>82</v>
      </c>
      <c r="B12" s="4" t="s">
        <v>75</v>
      </c>
      <c r="C12" s="4" t="s">
        <v>75</v>
      </c>
      <c r="D12" s="5" t="n">
        <v>-5872268</v>
      </c>
      <c r="E12" s="5" t="n">
        <v>-5872268</v>
      </c>
    </row>
    <row r="13" spans="1:5">
      <c r="A13" s="4" t="s">
        <v>83</v>
      </c>
      <c r="B13" s="5" t="n">
        <v>13978636</v>
      </c>
    </row>
    <row r="14" spans="1:5">
      <c r="A14" s="4" t="s">
        <v>84</v>
      </c>
      <c r="B14" s="6" t="n">
        <v>14953261</v>
      </c>
      <c r="C14" s="4" t="s">
        <v>75</v>
      </c>
      <c r="D14" s="5" t="n">
        <v>-14554864</v>
      </c>
      <c r="E14" s="6" t="n">
        <v>398397</v>
      </c>
    </row>
    <row r="15" spans="1:5">
      <c r="A15" s="4" t="s">
        <v>73</v>
      </c>
      <c r="B15" s="5" t="n">
        <v>159090</v>
      </c>
      <c r="E15" s="5" t="n">
        <v>159090</v>
      </c>
    </row>
    <row r="16" spans="1:5">
      <c r="A16" s="4" t="s">
        <v>74</v>
      </c>
      <c r="B16" s="6" t="n">
        <v>437500</v>
      </c>
      <c r="C16" s="4" t="s">
        <v>75</v>
      </c>
      <c r="D16" s="4" t="s">
        <v>75</v>
      </c>
      <c r="E16" s="6" t="n">
        <v>437500</v>
      </c>
    </row>
    <row r="17" spans="1:5">
      <c r="A17" s="4" t="s">
        <v>76</v>
      </c>
      <c r="B17" s="5" t="n">
        <v>10000</v>
      </c>
      <c r="C17" s="4" t="s">
        <v>75</v>
      </c>
      <c r="D17" s="4" t="s">
        <v>75</v>
      </c>
      <c r="E17" s="5" t="n">
        <v>10000</v>
      </c>
    </row>
    <row r="18" spans="1:5">
      <c r="A18" s="4" t="s">
        <v>77</v>
      </c>
      <c r="B18" s="5" t="n">
        <v>6712752</v>
      </c>
      <c r="C18" s="4" t="s">
        <v>75</v>
      </c>
      <c r="D18" s="4" t="s">
        <v>75</v>
      </c>
      <c r="E18" s="5" t="n">
        <v>6712752</v>
      </c>
    </row>
    <row r="19" spans="1:5">
      <c r="A19" s="4" t="s">
        <v>78</v>
      </c>
      <c r="B19" s="5" t="n">
        <v>60000</v>
      </c>
      <c r="C19" s="4" t="s">
        <v>75</v>
      </c>
      <c r="D19" s="4" t="s">
        <v>75</v>
      </c>
      <c r="E19" s="5" t="n">
        <v>60000</v>
      </c>
    </row>
    <row r="20" spans="1:5">
      <c r="A20" s="4" t="s">
        <v>80</v>
      </c>
      <c r="E20" s="5" t="n">
        <v>0</v>
      </c>
    </row>
    <row r="21" spans="1:5">
      <c r="A21" s="4" t="s">
        <v>82</v>
      </c>
      <c r="B21" s="4" t="s">
        <v>75</v>
      </c>
      <c r="C21" s="4" t="s">
        <v>75</v>
      </c>
      <c r="D21" s="5" t="n">
        <v>-8299692</v>
      </c>
      <c r="E21" s="5" t="n">
        <v>-8299692</v>
      </c>
    </row>
    <row r="22" spans="1:5">
      <c r="A22" s="4" t="s">
        <v>85</v>
      </c>
      <c r="B22" s="5" t="n">
        <v>14137726</v>
      </c>
    </row>
    <row r="23" spans="1:5">
      <c r="A23" s="4" t="s">
        <v>86</v>
      </c>
      <c r="B23" s="6" t="n">
        <v>22173513</v>
      </c>
      <c r="C23" s="4" t="s">
        <v>75</v>
      </c>
      <c r="D23" s="6" t="n">
        <v>-22854556</v>
      </c>
      <c r="E23" s="6" t="n">
        <v>-6810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7</v>
      </c>
      <c r="B1" s="2" t="s">
        <v>1</v>
      </c>
    </row>
    <row r="2" spans="1:3">
      <c r="B2" s="2" t="s">
        <v>2</v>
      </c>
      <c r="C2" s="2" t="s">
        <v>18</v>
      </c>
    </row>
    <row r="3" spans="1:3">
      <c r="A3" s="3" t="s">
        <v>88</v>
      </c>
    </row>
    <row r="4" spans="1:3">
      <c r="A4" s="4" t="s">
        <v>82</v>
      </c>
      <c r="B4" s="6" t="n">
        <v>-8299692</v>
      </c>
      <c r="C4" s="6" t="n">
        <v>-5872268</v>
      </c>
    </row>
    <row r="5" spans="1:3">
      <c r="A5" s="3" t="s">
        <v>89</v>
      </c>
    </row>
    <row r="6" spans="1:3">
      <c r="A6" s="4" t="s">
        <v>90</v>
      </c>
      <c r="B6" s="5" t="n">
        <v>38295</v>
      </c>
      <c r="C6" s="5" t="n">
        <v>34545</v>
      </c>
    </row>
    <row r="7" spans="1:3">
      <c r="A7" s="4" t="s">
        <v>91</v>
      </c>
      <c r="B7" s="5" t="n">
        <v>16894</v>
      </c>
      <c r="C7" s="5" t="n">
        <v>71582</v>
      </c>
    </row>
    <row r="8" spans="1:3">
      <c r="A8" s="4" t="s">
        <v>92</v>
      </c>
      <c r="B8" s="5" t="n">
        <v>2917</v>
      </c>
      <c r="C8" s="5" t="n">
        <v>0</v>
      </c>
    </row>
    <row r="9" spans="1:3">
      <c r="A9" s="4" t="s">
        <v>65</v>
      </c>
      <c r="B9" s="5" t="n">
        <v>6772752</v>
      </c>
      <c r="C9" s="5" t="n">
        <v>4365964</v>
      </c>
    </row>
    <row r="10" spans="1:3">
      <c r="A10" s="3" t="s">
        <v>93</v>
      </c>
    </row>
    <row r="11" spans="1:3">
      <c r="A11" s="4" t="s">
        <v>94</v>
      </c>
      <c r="B11" s="5" t="n">
        <v>-37757</v>
      </c>
      <c r="C11" s="5" t="n">
        <v>-49851</v>
      </c>
    </row>
    <row r="12" spans="1:3">
      <c r="A12" s="4" t="s">
        <v>22</v>
      </c>
      <c r="B12" s="5" t="n">
        <v>458</v>
      </c>
      <c r="C12" s="5" t="n">
        <v>25252</v>
      </c>
    </row>
    <row r="13" spans="1:3">
      <c r="A13" s="4" t="s">
        <v>95</v>
      </c>
      <c r="B13" s="5" t="n">
        <v>-771</v>
      </c>
      <c r="C13" s="5" t="n">
        <v>4000</v>
      </c>
    </row>
    <row r="14" spans="1:3">
      <c r="A14" s="4" t="s">
        <v>31</v>
      </c>
      <c r="B14" s="5" t="n">
        <v>99542</v>
      </c>
      <c r="C14" s="5" t="n">
        <v>-94119</v>
      </c>
    </row>
    <row r="15" spans="1:3">
      <c r="A15" s="4" t="s">
        <v>32</v>
      </c>
      <c r="B15" s="5" t="n">
        <v>79153</v>
      </c>
      <c r="C15" s="5" t="n">
        <v>-9679</v>
      </c>
    </row>
    <row r="16" spans="1:3">
      <c r="A16" s="4" t="s">
        <v>33</v>
      </c>
      <c r="B16" s="5" t="n">
        <v>243701</v>
      </c>
      <c r="C16" s="5" t="n">
        <v>-109057</v>
      </c>
    </row>
    <row r="17" spans="1:3">
      <c r="A17" s="4" t="s">
        <v>96</v>
      </c>
      <c r="B17" s="5" t="n">
        <v>-1084508</v>
      </c>
      <c r="C17" s="5" t="n">
        <v>-1633631</v>
      </c>
    </row>
    <row r="18" spans="1:3">
      <c r="A18" s="3" t="s">
        <v>97</v>
      </c>
    </row>
    <row r="19" spans="1:3">
      <c r="A19" s="4" t="s">
        <v>98</v>
      </c>
      <c r="B19" s="5" t="n">
        <v>-3454</v>
      </c>
      <c r="C19" s="5" t="n">
        <v>-31327</v>
      </c>
    </row>
    <row r="20" spans="1:3">
      <c r="A20" s="4" t="s">
        <v>99</v>
      </c>
      <c r="B20" s="5" t="n">
        <v>-3454</v>
      </c>
      <c r="C20" s="5" t="n">
        <v>-31327</v>
      </c>
    </row>
    <row r="21" spans="1:3">
      <c r="A21" s="3" t="s">
        <v>100</v>
      </c>
    </row>
    <row r="22" spans="1:3">
      <c r="A22" s="4" t="s">
        <v>101</v>
      </c>
      <c r="B22" s="5" t="n">
        <v>437500</v>
      </c>
      <c r="C22" s="5" t="n">
        <v>1000000</v>
      </c>
    </row>
    <row r="23" spans="1:3">
      <c r="A23" s="4" t="s">
        <v>102</v>
      </c>
      <c r="B23" s="5" t="n">
        <v>0</v>
      </c>
      <c r="C23" s="5" t="n">
        <v>50000</v>
      </c>
    </row>
    <row r="24" spans="1:3">
      <c r="A24" s="4" t="s">
        <v>103</v>
      </c>
      <c r="B24" s="5" t="n">
        <v>150000</v>
      </c>
      <c r="C24" s="5" t="n">
        <v>0</v>
      </c>
    </row>
    <row r="25" spans="1:3">
      <c r="A25" s="4" t="s">
        <v>104</v>
      </c>
      <c r="B25" s="5" t="n">
        <v>-50000</v>
      </c>
      <c r="C25" s="5" t="n">
        <v>0</v>
      </c>
    </row>
    <row r="26" spans="1:3">
      <c r="A26" s="4" t="s">
        <v>105</v>
      </c>
      <c r="B26" s="5" t="n">
        <v>0</v>
      </c>
      <c r="C26" s="5" t="n">
        <v>950000</v>
      </c>
    </row>
    <row r="27" spans="1:3">
      <c r="A27" s="4" t="s">
        <v>106</v>
      </c>
      <c r="B27" s="5" t="n">
        <v>537500</v>
      </c>
      <c r="C27" s="5" t="n">
        <v>2000000</v>
      </c>
    </row>
    <row r="28" spans="1:3">
      <c r="A28" s="4" t="s">
        <v>107</v>
      </c>
      <c r="B28" s="5" t="n">
        <v>-550462</v>
      </c>
      <c r="C28" s="5" t="n">
        <v>335042</v>
      </c>
    </row>
    <row r="29" spans="1:3">
      <c r="A29" s="4" t="s">
        <v>108</v>
      </c>
      <c r="B29" s="5" t="n">
        <v>596910</v>
      </c>
      <c r="C29" s="5" t="n">
        <v>261868</v>
      </c>
    </row>
    <row r="30" spans="1:3">
      <c r="A30" s="4" t="s">
        <v>109</v>
      </c>
      <c r="B30" s="5" t="n">
        <v>46448</v>
      </c>
      <c r="C30" s="5" t="n">
        <v>596910</v>
      </c>
    </row>
    <row r="31" spans="1:3">
      <c r="A31" s="3" t="s">
        <v>110</v>
      </c>
    </row>
    <row r="32" spans="1:3">
      <c r="A32" s="4" t="s">
        <v>111</v>
      </c>
      <c r="B32" s="5" t="n">
        <v>675</v>
      </c>
      <c r="C32" s="5" t="n">
        <v>0</v>
      </c>
    </row>
    <row r="33" spans="1:3">
      <c r="A33" s="4" t="s">
        <v>112</v>
      </c>
      <c r="B33" s="5" t="n">
        <v>0</v>
      </c>
      <c r="C33" s="5" t="n">
        <v>0</v>
      </c>
    </row>
    <row r="34" spans="1:3">
      <c r="A34" s="3" t="s">
        <v>113</v>
      </c>
    </row>
    <row r="35" spans="1:3">
      <c r="A35" s="4" t="s">
        <v>114</v>
      </c>
      <c r="B35" s="6" t="n">
        <v>10000</v>
      </c>
      <c r="C3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6</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6:41:35Z</dcterms:created>
  <dcterms:modified xmlns:dcterms="http://purl.org/dc/terms/" xmlns:xsi="http://www.w3.org/2001/XMLSchema-instance" xsi:type="dcterms:W3CDTF">2018-05-01T16:41:35Z</dcterms:modified>
</cp:coreProperties>
</file>